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a" sheetId="2" state="visible" r:id="rId2"/>
    <sheet xmlns:r="http://schemas.openxmlformats.org/officeDocument/2006/relationships" name="Consolidated Balance Sheets U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egments" sheetId="10" state="visible" r:id="rId10"/>
    <sheet xmlns:r="http://schemas.openxmlformats.org/officeDocument/2006/relationships" name="Earnings Per Share" sheetId="11" state="visible" r:id="rId11"/>
    <sheet xmlns:r="http://schemas.openxmlformats.org/officeDocument/2006/relationships" name="Long-Term Debt And Lines Of Cre" sheetId="12" state="visible" r:id="rId12"/>
    <sheet xmlns:r="http://schemas.openxmlformats.org/officeDocument/2006/relationships" name="Other Operating Expenses_(Incom" sheetId="13" state="visible" r:id="rId13"/>
    <sheet xmlns:r="http://schemas.openxmlformats.org/officeDocument/2006/relationships" name="Other Income _ Net" sheetId="14" state="visible" r:id="rId14"/>
    <sheet xmlns:r="http://schemas.openxmlformats.org/officeDocument/2006/relationships" name="Leases" sheetId="15" state="visible" r:id="rId15"/>
    <sheet xmlns:r="http://schemas.openxmlformats.org/officeDocument/2006/relationships" name="Stock-Based Compensation Plans" sheetId="16" state="visible" r:id="rId16"/>
    <sheet xmlns:r="http://schemas.openxmlformats.org/officeDocument/2006/relationships" name="Retirement Plans" sheetId="17" state="visible" r:id="rId17"/>
    <sheet xmlns:r="http://schemas.openxmlformats.org/officeDocument/2006/relationships" name="Legal And Regulatory Matters" sheetId="18" state="visible" r:id="rId18"/>
    <sheet xmlns:r="http://schemas.openxmlformats.org/officeDocument/2006/relationships" name="Concentration Of Risk" sheetId="19" state="visible" r:id="rId19"/>
    <sheet xmlns:r="http://schemas.openxmlformats.org/officeDocument/2006/relationships" name="Cash Overdrafts And Cash Equiva" sheetId="20" state="visible" r:id="rId20"/>
    <sheet xmlns:r="http://schemas.openxmlformats.org/officeDocument/2006/relationships" name="Financial Instruments" sheetId="21" state="visible" r:id="rId21"/>
    <sheet xmlns:r="http://schemas.openxmlformats.org/officeDocument/2006/relationships" name="Capital Stock Repurchase Plan T" sheetId="22" state="visible" r:id="rId22"/>
    <sheet xmlns:r="http://schemas.openxmlformats.org/officeDocument/2006/relationships" name="Recent Accounting Standards" sheetId="23" state="visible" r:id="rId23"/>
    <sheet xmlns:r="http://schemas.openxmlformats.org/officeDocument/2006/relationships" name="Acquisitions" sheetId="24" state="visible" r:id="rId24"/>
    <sheet xmlns:r="http://schemas.openxmlformats.org/officeDocument/2006/relationships" name="Basis Of Presentation (Policy)" sheetId="25" state="visible" r:id="rId25"/>
    <sheet xmlns:r="http://schemas.openxmlformats.org/officeDocument/2006/relationships" name="Revenue Recognition (Tables)" sheetId="26" state="visible" r:id="rId26"/>
    <sheet xmlns:r="http://schemas.openxmlformats.org/officeDocument/2006/relationships" name="Segments (Tables)" sheetId="27" state="visible" r:id="rId27"/>
    <sheet xmlns:r="http://schemas.openxmlformats.org/officeDocument/2006/relationships" name="Earnings Per Share (Tables)" sheetId="28" state="visible" r:id="rId28"/>
    <sheet xmlns:r="http://schemas.openxmlformats.org/officeDocument/2006/relationships" name="Long-Term Debt And Lines of C_2" sheetId="29" state="visible" r:id="rId29"/>
    <sheet xmlns:r="http://schemas.openxmlformats.org/officeDocument/2006/relationships" name="Other Operating Expenses_(Inc_2" sheetId="30" state="visible" r:id="rId30"/>
    <sheet xmlns:r="http://schemas.openxmlformats.org/officeDocument/2006/relationships" name="Other Income _ Net (Tables)" sheetId="31" state="visible" r:id="rId31"/>
    <sheet xmlns:r="http://schemas.openxmlformats.org/officeDocument/2006/relationships" name="Leases (Tables)" sheetId="32" state="visible" r:id="rId32"/>
    <sheet xmlns:r="http://schemas.openxmlformats.org/officeDocument/2006/relationships" name="Retirement Plans (Tables)" sheetId="33" state="visible" r:id="rId33"/>
    <sheet xmlns:r="http://schemas.openxmlformats.org/officeDocument/2006/relationships" name="Financial Instruments (Tables)" sheetId="34" state="visible" r:id="rId34"/>
    <sheet xmlns:r="http://schemas.openxmlformats.org/officeDocument/2006/relationships" name="Capital Stock Repurchase Plan_2" sheetId="35" state="visible" r:id="rId35"/>
    <sheet xmlns:r="http://schemas.openxmlformats.org/officeDocument/2006/relationships" name="Acquisitions (Tables)" sheetId="36" state="visible" r:id="rId36"/>
    <sheet xmlns:r="http://schemas.openxmlformats.org/officeDocument/2006/relationships" name="Basis Of Presentation (Narrativ" sheetId="37" state="visible" r:id="rId37"/>
    <sheet xmlns:r="http://schemas.openxmlformats.org/officeDocument/2006/relationships" name="Revenue Recognition (Narrative)" sheetId="38" state="visible" r:id="rId38"/>
    <sheet xmlns:r="http://schemas.openxmlformats.org/officeDocument/2006/relationships" name="Revenue Recognition (Schedule O" sheetId="39" state="visible" r:id="rId39"/>
    <sheet xmlns:r="http://schemas.openxmlformats.org/officeDocument/2006/relationships" name="Revenue Recognition (Schedule_2" sheetId="40" state="visible" r:id="rId40"/>
    <sheet xmlns:r="http://schemas.openxmlformats.org/officeDocument/2006/relationships" name="Segments (Segment Data) (Detail"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Long-Term Debt And Lines of C_3" sheetId="44" state="visible" r:id="rId44"/>
    <sheet xmlns:r="http://schemas.openxmlformats.org/officeDocument/2006/relationships" name="Long-Term Debt And Lines of C_4" sheetId="45" state="visible" r:id="rId45"/>
    <sheet xmlns:r="http://schemas.openxmlformats.org/officeDocument/2006/relationships" name="Other Operating Expenses_(Inc_3" sheetId="46" state="visible" r:id="rId46"/>
    <sheet xmlns:r="http://schemas.openxmlformats.org/officeDocument/2006/relationships" name="Other Income _ Net (Schedule Of" sheetId="47" state="visible" r:id="rId47"/>
    <sheet xmlns:r="http://schemas.openxmlformats.org/officeDocument/2006/relationships" name="Leases (Narrative) (Details)" sheetId="48" state="visible" r:id="rId48"/>
    <sheet xmlns:r="http://schemas.openxmlformats.org/officeDocument/2006/relationships" name="Leases (Components Of Balance S" sheetId="49" state="visible" r:id="rId49"/>
    <sheet xmlns:r="http://schemas.openxmlformats.org/officeDocument/2006/relationships" name="Leases (Components Of Lease Exp" sheetId="50" state="visible" r:id="rId50"/>
    <sheet xmlns:r="http://schemas.openxmlformats.org/officeDocument/2006/relationships" name="Leases (Components Of Cash Flow" sheetId="51" state="visible" r:id="rId51"/>
    <sheet xmlns:r="http://schemas.openxmlformats.org/officeDocument/2006/relationships" name="Leases (Summary Of Maturity Of " sheetId="52" state="visible" r:id="rId52"/>
    <sheet xmlns:r="http://schemas.openxmlformats.org/officeDocument/2006/relationships" name="Stock-Based Compensation Plans " sheetId="53" state="visible" r:id="rId53"/>
    <sheet xmlns:r="http://schemas.openxmlformats.org/officeDocument/2006/relationships" name="Retirement Plans (Schedule Of E" sheetId="54" state="visible" r:id="rId54"/>
    <sheet xmlns:r="http://schemas.openxmlformats.org/officeDocument/2006/relationships" name="Legal And Regulatory Matters (N" sheetId="55" state="visible" r:id="rId55"/>
    <sheet xmlns:r="http://schemas.openxmlformats.org/officeDocument/2006/relationships" name="Concentration Of Risk (Narrativ" sheetId="56" state="visible" r:id="rId56"/>
    <sheet xmlns:r="http://schemas.openxmlformats.org/officeDocument/2006/relationships" name="Cash Overdrafts And Cash Equi_2" sheetId="57" state="visible" r:id="rId57"/>
    <sheet xmlns:r="http://schemas.openxmlformats.org/officeDocument/2006/relationships" name="Financial Instruments (Narrativ" sheetId="58" state="visible" r:id="rId58"/>
    <sheet xmlns:r="http://schemas.openxmlformats.org/officeDocument/2006/relationships" name="Financial Instruments (Carrying" sheetId="59" state="visible" r:id="rId59"/>
    <sheet xmlns:r="http://schemas.openxmlformats.org/officeDocument/2006/relationships" name="Capital Stock Repurchase Plan_3" sheetId="60" state="visible" r:id="rId60"/>
    <sheet xmlns:r="http://schemas.openxmlformats.org/officeDocument/2006/relationships" name="Capital Stock Repurchase Plan_4" sheetId="61" state="visible" r:id="rId61"/>
    <sheet xmlns:r="http://schemas.openxmlformats.org/officeDocument/2006/relationships" name="Acquisitions (Narrative) (Detai" sheetId="62" state="visible" r:id="rId62"/>
    <sheet xmlns:r="http://schemas.openxmlformats.org/officeDocument/2006/relationships" name="Acquisitions (Schedule Of Movem"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Sep. 30, 2021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3</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1-8351</t>
        </is>
      </c>
    </row>
    <row r="10">
      <c r="A10" s="4" t="inlineStr">
        <is>
          <t>Entity Registrant Name</t>
        </is>
      </c>
      <c r="B10" s="4" t="inlineStr">
        <is>
          <t>CHEMED CORPORATION</t>
        </is>
      </c>
    </row>
    <row r="11">
      <c r="A11" s="4" t="inlineStr">
        <is>
          <t>Entity Incorporation, State or Country Code</t>
        </is>
      </c>
      <c r="B11" s="4" t="inlineStr">
        <is>
          <t>DE</t>
        </is>
      </c>
    </row>
    <row r="12">
      <c r="A12" s="4" t="inlineStr">
        <is>
          <t>Entity Tax Identification Number</t>
        </is>
      </c>
      <c r="B12" s="4" t="inlineStr">
        <is>
          <t>31-0791746</t>
        </is>
      </c>
    </row>
    <row r="13">
      <c r="A13" s="4" t="inlineStr">
        <is>
          <t>Entity Address, Address Line One</t>
        </is>
      </c>
      <c r="B13" s="4" t="inlineStr">
        <is>
          <t>255 E. Fifth Street</t>
        </is>
      </c>
    </row>
    <row r="14">
      <c r="A14" s="4" t="inlineStr">
        <is>
          <t>Entity Address, Address Line Two</t>
        </is>
      </c>
      <c r="B14" s="4" t="inlineStr">
        <is>
          <t>Suite 2600</t>
        </is>
      </c>
    </row>
    <row r="15">
      <c r="A15" s="4" t="inlineStr">
        <is>
          <t>Entity Address, City or Town</t>
        </is>
      </c>
      <c r="B15" s="4" t="inlineStr">
        <is>
          <t>Cincinnati</t>
        </is>
      </c>
    </row>
    <row r="16">
      <c r="A16" s="4" t="inlineStr">
        <is>
          <t>Entity Address, State or Province</t>
        </is>
      </c>
      <c r="B16" s="4" t="inlineStr">
        <is>
          <t>OH</t>
        </is>
      </c>
    </row>
    <row r="17">
      <c r="A17" s="4" t="inlineStr">
        <is>
          <t>Entity Address, Postal Zip Code</t>
        </is>
      </c>
      <c r="B17" s="4" t="inlineStr">
        <is>
          <t>45202</t>
        </is>
      </c>
    </row>
    <row r="18">
      <c r="A18" s="4" t="inlineStr">
        <is>
          <t>City Area Code</t>
        </is>
      </c>
      <c r="B18" s="4" t="inlineStr">
        <is>
          <t>513</t>
        </is>
      </c>
    </row>
    <row r="19">
      <c r="A19" s="4" t="inlineStr">
        <is>
          <t>Local Phone Number</t>
        </is>
      </c>
      <c r="B19" s="4" t="inlineStr">
        <is>
          <t>762-669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Title of 12(b) Security</t>
        </is>
      </c>
      <c r="B26" s="4" t="inlineStr">
        <is>
          <t>Capital Stock $1 Par Value</t>
        </is>
      </c>
    </row>
    <row r="27">
      <c r="A27" s="4" t="inlineStr">
        <is>
          <t>Trading Symbol</t>
        </is>
      </c>
      <c r="B27" s="4" t="inlineStr">
        <is>
          <t>CHE</t>
        </is>
      </c>
    </row>
    <row r="28">
      <c r="A28" s="4" t="inlineStr">
        <is>
          <t>Security Exchange Name</t>
        </is>
      </c>
      <c r="B28" s="4" t="inlineStr">
        <is>
          <t>NYSE</t>
        </is>
      </c>
    </row>
    <row r="29">
      <c r="A29" s="4" t="inlineStr">
        <is>
          <t>Entity Common Stock, Shares Outstanding</t>
        </is>
      </c>
      <c r="B29" s="5" t="n">
        <v>15395049</v>
      </c>
    </row>
    <row r="30">
      <c r="A30" s="4" t="inlineStr">
        <is>
          <t>Amendment Flag</t>
        </is>
      </c>
      <c r="B30" s="4" t="inlineStr">
        <is>
          <t>false</t>
        </is>
      </c>
    </row>
    <row r="31">
      <c r="A31" s="4" t="inlineStr">
        <is>
          <t>Entity Central Index Key</t>
        </is>
      </c>
      <c r="B31" s="4" t="inlineStr">
        <is>
          <t>0000019584</t>
        </is>
      </c>
    </row>
    <row r="32">
      <c r="A32" s="4" t="inlineStr">
        <is>
          <t>Current Fiscal Year End Date</t>
        </is>
      </c>
      <c r="B32" s="4" t="inlineStr">
        <is>
          <t>--12-31</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1</t>
        </is>
      </c>
    </row>
    <row r="3">
      <c r="A3" s="3" t="inlineStr">
        <is>
          <t>Segments [Abstract]</t>
        </is>
      </c>
    </row>
    <row r="4">
      <c r="A4" s="4" t="inlineStr">
        <is>
          <t>Segments</t>
        </is>
      </c>
      <c r="B4" s="4" t="inlineStr">
        <is>
          <t xml:space="preserve">3.    Segments Service revenues and sales by business segment are shown in Note 2.   After-tax income/(loss) by business segment are as follows (in thousands):                     Three months ended September 30, Nine months ended September 30, 2021 2020 2021 2020            VITAS $ 42,950  $ 45,737  $ 113,430  $ 147,262 Roto-Rooter  44,554    31,176    124,504    84,966 Total   87,504    76,913    237,934    232,228 Corporate    (15,501)   (9,191)   (44,009)   (26,514)Net income$ 72,003  $ 67,722  $ 193,925  $ 205,714  We report corporate administrative expenses and unallocated investing and financing income and expense not directly related to either segment as “Corpo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4.    Earnings per Share Earnings per share (“EPS”) are computed using the weighted average number of shares of capital stock outstanding.  Earnings and diluted earnings per share are computed as follows (in thousands, except per share data):                 Net IncomeFor the Three Months Ended September 30, Income Shares Earnings per Share2021          Earnings $ 72,003  15,587 $ 4.62 Dilutive stock options   -  215    Nonvested stock awards   -  40    Diluted earnings $ 72,003  15,842 $ 4.55          2020          Earnings $ 67,722  15,940 $ 4.25 Dilutive stock options   -  358    Nonvested stock awards   -  75    Diluted earnings $ 67,722  16,373 $ 4.14  ‎                 Net IncomeFor the Nine Months Ended September 30, Income Shares Earnings per Share2021          Earnings $ 193,925   15,808  $ 12.27  Dilutive stock options   -  233     Nonvested stock awards   -  42     Diluted earnings $ 193,925   16,083  $ 12.06           2020          Earnings $ 205,714   15,948  $ 12.90  Dilutive stock options   -  394     Nonvested stock awards   -  77     Diluted earnings $ 205,714   16,419  $ 12.53  For the three and nine months ended September 30, 2021, 297,000 and 299,000, respectively, stock options were excluded from the computation of dilutive earnings per share because they would have been anti-dilutive. For the three months ended September 30, 2020, there were no stock options excluded from the computation of dilutive earnings per share because they would have been anti-dilutive. For the nine months ended September 30, 2020, there were 277,000 stock options excluded from the computation of dilutive earnings per share because they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t>
        </is>
      </c>
      <c r="B1" s="2" t="inlineStr">
        <is>
          <t>9 Months Ended</t>
        </is>
      </c>
    </row>
    <row r="2">
      <c r="B2" s="2" t="inlineStr">
        <is>
          <t>Sep. 30, 2021</t>
        </is>
      </c>
    </row>
    <row r="3">
      <c r="A3" s="3" t="inlineStr">
        <is>
          <t>Long-Term Debt And Lines Of Credit [Abstract]</t>
        </is>
      </c>
    </row>
    <row r="4">
      <c r="A4" s="4" t="inlineStr">
        <is>
          <t>Long-Term Debt And Lines Of Credit</t>
        </is>
      </c>
      <c r="B4" s="4" t="inlineStr">
        <is>
          <t xml:space="preserve">5. Long-Term Debt and Lines of Credit On June 20, 2018, we replaced our existing credit agreement with the Fourth Amended and Restated Credit Agreement (“2018 Credit Agreement”). Terms of the 2018 Credit Agreement consist of a five year, $450 million revolving credit facility and a $150 million expansion feature, which may consist of term loans or additional revolving commitments. The interest rate at the inception of the agreement is LIBOR plus 100 basis points. The 2018 Credit Agreement has a floating interest rate that is generally LIBOR plus a tiered additional rate which varies based on our current leverage ratio. The 2018 Credit Agreement includes transition provisions in the instance LIBOR is no longer published or used as an industry-accepted rate. There is no debt outstanding as of September 30, 2021. The 2018 Credit Agreement contains the following quarterly financial covenants effective as of September 30, 2021: Description Requirement Leverage Ratio (Consolidated Indebtedness/Consolidated Adj. EBITDA) &lt; 3.50 to 1.00 Fixed Charge Coverage Ratio (Consolidated Free Cash Flow/Consolidated Fixed Charges) &gt; 1.50 to 1.00 We are in compliance with all debt covenants as of September 30, 2021. We have issued $46.2 million in standby letters of credit as of September 30, 2021, mainly for insurance purposes. Issued letters of credit reduce our available credit under the 2018 Credit Agreement. As of September 30, 2021, we have approximately $403.8 million of unused lines of credit available and eligible to be drawn down under our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Expenses/(Income)</t>
        </is>
      </c>
      <c r="B1" s="2" t="inlineStr">
        <is>
          <t>9 Months Ended</t>
        </is>
      </c>
    </row>
    <row r="2">
      <c r="B2" s="2" t="inlineStr">
        <is>
          <t>Sep. 30, 2021</t>
        </is>
      </c>
    </row>
    <row r="3">
      <c r="A3" s="3" t="inlineStr">
        <is>
          <t>Other Operating Expenses/(Income) [Abstract]</t>
        </is>
      </c>
    </row>
    <row r="4">
      <c r="A4" s="4" t="inlineStr">
        <is>
          <t>Other Operating Expenses/(Income)</t>
        </is>
      </c>
      <c r="B4" s="4" t="inlineStr">
        <is>
          <t>6. Other Operating Expense/(Income) Other operating expense/(income) comprises the following (in thousands):               Three months ended September 30, Nine months ended September 30, 2021 2020 2021 2020            Loss on disposal of fixed assets$ 63  $ 307    789    154 CARES Act grant  -   8,805    -   (32,184)Litigation settlement  -   3,095    -   3,095             Total other operating expenses/(income)$ 63  $ 12,207  $ 789  $ (28,935) See Footnote 1 for further discussion of the accounting for the CARES Act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 Net</t>
        </is>
      </c>
      <c r="B1" s="2" t="inlineStr">
        <is>
          <t>9 Months Ended</t>
        </is>
      </c>
    </row>
    <row r="2">
      <c r="B2" s="2" t="inlineStr">
        <is>
          <t>Sep. 30, 2021</t>
        </is>
      </c>
    </row>
    <row r="3">
      <c r="A3" s="3" t="inlineStr">
        <is>
          <t>Other Income/(Expense) - Net [Abstract]</t>
        </is>
      </c>
    </row>
    <row r="4">
      <c r="A4" s="4" t="inlineStr">
        <is>
          <t>Other Income/(Expense) - Net</t>
        </is>
      </c>
      <c r="B4" s="4" t="inlineStr">
        <is>
          <t xml:space="preserve">7.    Other Income – Net Other income – net comprises the following (in thousands):                         Three months ended September 30, Nine months ended September 30, 2021 2020 2021 2020Market value adjustment on assets held in          deferred compensation trust$ 3,078  $ 7,256  $ 9,770  $ 5,093 Interest income  57    423    288    647 Other-net  (1)   (4)   463    (17)     Total other income - net$ 3,134  $ 7,675  $ 10,521  $ 5,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8.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Our leases have remaining terms of under 1 year to 10 years, some of which include options to extend the lease for up to 5 years, and some of which include options to terminate the lease within 1 year.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We do not currently have any finance leases, therefore all lease information disclosed is related to operating leases. The components of balance sheet information related to leases were as follows:         ‎September 30, ‎December 31, 2021 2020Assets     Operating lease assets$ 127,077  $ 123,448       Liabilities     Current operating leases  35,148    36,200 Noncurrent operating leases  104,198    99,210 Total operating lease liabilities$ 139,346  $ 135,410  ‎  The components of lease expense for the third quarter is as follows (in thousands):        Three months ended September 30, 2021 2020Lease Expense (a)     Operating lease expense$ 15,342  $ 15,277 Sublease income  (45)   (31)Net lease expense$ 15,297  $ 15,246   The components of lease expense for the first nine months is as follows (in thousands):         Nine months ended September 30, 2021 2020Lease Expense (a)     Operating lease expense$ 46,255  $ 45,007 Sublease income  (135)   (38)Net lease expense$ 46,120  $ 44,969  (a)Includes short-term leases and variable lease costs, which are immaterial. Included in both cost of services provided and goods sold and selling, general and administrative expenses. The components of cash flow information related to leases were as follows:        Nine months ended ‎September 30, 2021 2020Cash paid for amounts included in the measurement of lease liabilities     Operating cash flows from leases$ 38,796  $ 37,393       Leased assets obtained in exchange for new operating lease liabilities$ 43,143  $ 44,366            Weighted Average Remaining Lease Term at September 30, 2021   Operating leases 4.8  years       Weighted Average Discount Rate at September 30, 2021   Operating leases 2.47%      Maturity of Operating Lease Liabilities (in thousands)     2021$ 11,2202022  38,8012023  31,2542024  24,4832025  18,336Thereafter  23,921Total lease payments$ 148,015Less: interest  (8,669)Total liability recognized on the balance sheet$ 139,346  For leases commencing prior to April 2019, minimum rental payments exclude payments to landlords for real estate taxes and common area maintenance.  Operating lease payments include $2.3 million related to extended lease terms that are reasonably certain of being exercised and exclude $263,000 of lease payments for leases signed but not yet commen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Sep. 30, 2021</t>
        </is>
      </c>
    </row>
    <row r="3">
      <c r="A3" s="3" t="inlineStr">
        <is>
          <t>Stock-Based Compensation Plans [Abstract]</t>
        </is>
      </c>
    </row>
    <row r="4">
      <c r="A4" s="4" t="inlineStr">
        <is>
          <t>Stock-Based Compensation Plans</t>
        </is>
      </c>
      <c r="B4" s="4" t="inlineStr">
        <is>
          <t xml:space="preserve">9.    Stock-Based Compensation Plans On February 19, 2021, the Compensation/Incentive Committee of the Board of Directors (“CIC”) granted 6,277 Performance Stock Units (“PSUs”) contingent upon the achievement of certain total shareholder return (“TSR”) targets as compared to the TSR of a group of peer companies for the three year period ending December 31, 2023, the date at which such awards vest.  The cumulative compensation cost of the TSR-based PSU award to be recorded over the three year service period is $3.8 million. On February 19, 2021, the CIC also granted 6,277 PSUs contingent upon the achievement of certain earnings per share (“EPS”) targets for the three year period ending December 31, 2023.  At the end of each reporting period, the Company estimates the number of shares that it believes will ultimately be earned and records the corresponding expense over the service period of the award.  We currently estimate the cumulative compensation cost of the EPS-based PSUs to be recorded over the three year service period is $3.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Sep. 30, 2021</t>
        </is>
      </c>
    </row>
    <row r="3">
      <c r="A3" s="3" t="inlineStr">
        <is>
          <t>Retirement Plans [Abstract]</t>
        </is>
      </c>
    </row>
    <row r="4">
      <c r="A4" s="4" t="inlineStr">
        <is>
          <t>Retirement Plans</t>
        </is>
      </c>
      <c r="B4" s="4" t="inlineStr">
        <is>
          <t>10.    Retirement Plans All of the Company’s plans that provide retirement and similar benefits are defined contribution plans.  These expenses include the impact of market gains and losses on assets held in deferred compensation plans and are recorded in selling, general and administrative expenses.  Net (losses)/gains for the Company’s retirement and profit-sharing plans, excess benefit plans and other similar plans are as follows (in thousands):                       Three months ended September 30, Nine months ended September 30,2021 2020 2021 2020$ 7,006 $ 11,506 $ 23,609 $ 18,4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9 Months Ended</t>
        </is>
      </c>
    </row>
    <row r="2">
      <c r="B2" s="2" t="inlineStr">
        <is>
          <t>Sep. 30, 2021</t>
        </is>
      </c>
    </row>
    <row r="3">
      <c r="A3" s="3" t="inlineStr">
        <is>
          <t>Legal And Regulatory Matters [Abstract]</t>
        </is>
      </c>
    </row>
    <row r="4">
      <c r="A4" s="4" t="inlineStr">
        <is>
          <t>Legal And Regulatory Matters</t>
        </is>
      </c>
      <c r="B4" s="4" t="inlineStr">
        <is>
          <t>11.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On October 30, 2017, the Company entered into a settlement agreement to resolve civil litigation under the False Claims Act brought by the United States Department of Justice (“DOJ”) on behalf of the OIG and various relators concerning VITAS, filed in the U.S. District Court of the Western District of Missouri. The Company denied any violation of law and agreed to settlement without admission of wrongdoing. In connection with the settlement, VITAS and certain of its subsidiaries entered into a corporate integrity agreement (“CIA”) on October 30, 2017.  The CIA formalizes various aspects of VITAS’ already existing Compliance Program and contains requirements designed to document compliance with federal healthcare program requirements.  It has a term of five years during which it imposes monitoring, reporting, certification, oversight, screening and training obligations, certain of which had previously been implemented by VITAS.  It also requires VITAS to engage an Independent Review Organization to perform audit and review functions and to prepare reports regarding compliance with federal healthcare programs.  In the event of breach of the CIA, VITAS could become liable for payment of stipulated penalties or could be excluded from participation in federal healthcare programs. The Company entered into a settlement agreement in March 2019 that resolved the California state-wide wage and hour class action claims raised in four separate cases: (1) Jordan A. Seper on behalf of herself and others similarly situated v. VITAS Healthcare Corporation of California, a Delaware corporation; VITAS Healthcare Corp of CA, a business entity unknown; and DOES 1 to 100, inclusive; Los Angeles Superior Court Case Number BC 642857 (“Seper”); (2) Jiwan Chhina v. VITAS Health Services of California, Inc., a California corporation; VITAS Healthcare Corporation of California, a Delaware corporation; VITAS Healthcare Corporation of California, a Delaware corporation dba VITAS Healthcare Inc.; and DOES 1 to 100, inclusive; San Diego Superior Court Case Number 37-2015-00033978-CU-OE-CTL (“Chhina”) (which was subsequently merged with Seper); (3) Chere Phillips and Lady Moore v. VITAS Healthcare Corporation of California, Sacramento County Superior Court, Case No. 34-2017-0021-2755 (“Phillips and Moore”);  and (4) Williams v. VITAS Healthcare Corporation of California, Alameda County Superior Court Case No. RG 17853886 (“Williams”).   These actions were brought by both current and former employees including a registered nurse, a licensed vocational nurse (LVN), home health aides and a social worker.  Each action stated multiple claims generally including (1) failure to pay minimum wage for all hours worked; (2) failure to provide overtime for all hours worked; (3) failure to pay wages for all hours at the regular rate; (4) failure to provide meal periods; (5) failure to provide rest breaks; (6) failure to provide complete and accurate wage statements; (7) failure to pay for all reimbursement expenses; (8) unfair business practices; and (9) violation of the California Private Attorneys General Act.  The cases generally asserted claims on behalf of classes defined to include all current and former non-exempt employees employed with VITAS in California within the four years preceding the filing of each lawsuit. The settlement amount of $5.75 million plus employment taxes was recorded in the first quarter of 2019.   The definition of the class to participate in the settlement is intended to cover claims raised in the consolidated Seper/Chhina matter, claims raised in Phillips and Moore, as well as any class claims in Williams.   The court granted final approval of the settlement hearing in December of 2020 and the settlement was paid in the first quarter of 2021. Alfred Lax (“Lax”), a former employee of Roto-Rooter Services Company (“RRSC”) filed a class action lawsuit in Santa Clara County Superior Court in November of 2018 alleging (1) failure to provide or compensate for required rest breaks; (2) failure to properly pay for all hours worked; (3) failure to provide accurate wage statements; (4) failure to reimburse for work-related expenses; and (5) unfair business practices.  Lax stated these claims as a representative of a class defined as all service technicians employed by RRSC in California during the four years preceding the filing of the complaint.  The lawsuit is, Alfred Lax on behalf of himself and all others similarly situated v. Roto-Rooter Services Company, and Does 1 through 50 inclusive; Santa Clara County Superior Court Case Number 18CV338652.  The Company entered into a settlement agreement in August 2020 to resolve the allegations, for a settlement amount of $2.6 million plus employment taxes.  The settlement includes technicians in its Menlo Park and Bristol locations.  The settlement was recorded in the third quarter of 2020.  Final approval of the settlement was granted in the first quarter of 2021 and the settlement was paid. On October 16, 2020, VITAS received a Civil Investigative Demand (“CID”) issued by the U.S. Department of Justice pursuant to the False Claims Act concerning allegations of the submission of false claims for hospice services for which reimbursement was sought from federal healthcare programs, including Medicare.  The CID has requested information regarding 32 patients from our Florida operations.  We are cooperating with the U.S. Department of Justice with respect to this investigation.  The Company cannot predict when the investigation will be resolved or the outcome of the investigation. VITAS is one of a group of hospice providers selected by the OIG’s Office of Audit Services (“OAS”) for inclusion in an audit of the provision of elevated level-of-care hospice services to a sample of patients.  At the audit’s conclusion, we expect that the OAS will make certain recommendations to CMS, which will be published on the OIG website, and may include repayment of Medicare funds received for elevated care of certain patients in the sample as well as extrapolated amounts based upon the incidence of claims within the sample. These extrapolated amounts may appear material.  Any claims pursued by CMS will proceed in accordance with the standard reconsideration and appeals process for claims that arise out of CMS audits. The Company cannot predict the eventual outcome, or reasonably estimate any potential loss, from any such claims at this time. Regardless of the outcome of any of the preceding matters, dealing with the various regulatory agencies and opposing parties can adversely affect us through defense costs, potential payments, withholding of governmental funding, diversion of management time, and related publicity.  Although the Company intends to defend them vigorously, there can be no assurance that those suits will not have a material adverse effe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9 Months Ended</t>
        </is>
      </c>
    </row>
    <row r="2">
      <c r="B2" s="2" t="inlineStr">
        <is>
          <t>Sep. 30, 2021</t>
        </is>
      </c>
    </row>
    <row r="3">
      <c r="A3" s="3" t="inlineStr">
        <is>
          <t>Concentration Of Risk [Abstract]</t>
        </is>
      </c>
    </row>
    <row r="4">
      <c r="A4" s="4" t="inlineStr">
        <is>
          <t>Concentration Of Risk</t>
        </is>
      </c>
      <c r="B4" s="4" t="inlineStr">
        <is>
          <t xml:space="preserve">12.    Concentration of Risk As of September 30, 2021, and December 31, 2020, approximately 67% and 74%, respectively, of VITAS’ total accounts receivable balance were from Medicare and 25% and 20%, respectively, of VITAS’ total accounts receivable balance were due from various state Medicaid or managed Medicaid programs.  Combined accounts receivable from Medicare, Medicaid, and managed Medicaid represent approximately 73% of the consolidated net accounts receivable in the accompanying consolidated balance sheets as of September 30, 2021. VITAS has a pharmacy services contract with one service provider for specified pharmacy services related to its hospice operations.  A large majority of VITAS’ pharmaceutical purchases are from this vendor.  The pharmaceuticals purchased by VITAS are available through many providers in the United States.  However, a disruption from VITAS’ main service provider could adversely impact VITAS’ operations, including temporary logistical challenges and increased cost associated with getting medication to our pati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8743</v>
      </c>
      <c r="C3" s="6" t="n">
        <v>162675</v>
      </c>
    </row>
    <row r="4">
      <c r="A4" s="4" t="inlineStr">
        <is>
          <t>Accounts receivable</t>
        </is>
      </c>
      <c r="B4" s="5" t="n">
        <v>118193</v>
      </c>
      <c r="C4" s="5" t="n">
        <v>126853</v>
      </c>
    </row>
    <row r="5">
      <c r="A5" s="4" t="inlineStr">
        <is>
          <t>Inventories</t>
        </is>
      </c>
      <c r="B5" s="5" t="n">
        <v>8394</v>
      </c>
      <c r="C5" s="5" t="n">
        <v>7095</v>
      </c>
    </row>
    <row r="6">
      <c r="A6" s="4" t="inlineStr">
        <is>
          <t>Prepaid income taxes</t>
        </is>
      </c>
      <c r="B6" s="5" t="n">
        <v>12940</v>
      </c>
      <c r="C6" s="5" t="n">
        <v>6603</v>
      </c>
    </row>
    <row r="7">
      <c r="A7" s="4" t="inlineStr">
        <is>
          <t>Prepaid expenses</t>
        </is>
      </c>
      <c r="B7" s="5" t="n">
        <v>32294</v>
      </c>
      <c r="C7" s="5" t="n">
        <v>26177</v>
      </c>
    </row>
    <row r="8">
      <c r="A8" s="4" t="inlineStr">
        <is>
          <t>Total current assets</t>
        </is>
      </c>
      <c r="B8" s="5" t="n">
        <v>200564</v>
      </c>
      <c r="C8" s="5" t="n">
        <v>329403</v>
      </c>
    </row>
    <row r="9">
      <c r="A9" s="4" t="inlineStr">
        <is>
          <t>Investments of deferred compensation plans</t>
        </is>
      </c>
      <c r="B9" s="5" t="n">
        <v>102045</v>
      </c>
      <c r="C9" s="5" t="n">
        <v>88811</v>
      </c>
    </row>
    <row r="10">
      <c r="A10" s="4" t="inlineStr">
        <is>
          <t>Properties and equipment, at cost, less accumulated depreciation of $310,972 (2020 - $293,380)</t>
        </is>
      </c>
      <c r="B10" s="5" t="n">
        <v>190781</v>
      </c>
      <c r="C10" s="5" t="n">
        <v>187820</v>
      </c>
    </row>
    <row r="11">
      <c r="A11" s="4" t="inlineStr">
        <is>
          <t>Lease right of use asset</t>
        </is>
      </c>
      <c r="B11" s="5" t="n">
        <v>127077</v>
      </c>
      <c r="C11" s="5" t="n">
        <v>123448</v>
      </c>
    </row>
    <row r="12">
      <c r="A12" s="4" t="inlineStr">
        <is>
          <t>Identifiable intangible assets less accumulated amortization of $55,138 (2020 - $47,607)</t>
        </is>
      </c>
      <c r="B12" s="5" t="n">
        <v>110606</v>
      </c>
      <c r="C12" s="5" t="n">
        <v>118085</v>
      </c>
    </row>
    <row r="13">
      <c r="A13" s="4" t="inlineStr">
        <is>
          <t>Goodwill</t>
        </is>
      </c>
      <c r="B13" s="5" t="n">
        <v>578610</v>
      </c>
      <c r="C13" s="5" t="n">
        <v>578585</v>
      </c>
    </row>
    <row r="14">
      <c r="A14" s="4" t="inlineStr">
        <is>
          <t>Other assets</t>
        </is>
      </c>
      <c r="B14" s="5" t="n">
        <v>8450</v>
      </c>
      <c r="C14" s="5" t="n">
        <v>8759</v>
      </c>
    </row>
    <row r="15">
      <c r="A15" s="4" t="inlineStr">
        <is>
          <t>Total Assets</t>
        </is>
      </c>
      <c r="B15" s="5" t="n">
        <v>1318133</v>
      </c>
      <c r="C15" s="5" t="n">
        <v>1434911</v>
      </c>
    </row>
    <row r="16">
      <c r="A16" s="3" t="inlineStr">
        <is>
          <t>Current liabilities</t>
        </is>
      </c>
    </row>
    <row r="17">
      <c r="A17" s="4" t="inlineStr">
        <is>
          <t>Accounts payable</t>
        </is>
      </c>
      <c r="B17" s="5" t="n">
        <v>60042</v>
      </c>
      <c r="C17" s="5" t="n">
        <v>54234</v>
      </c>
    </row>
    <row r="18">
      <c r="A18" s="4" t="inlineStr">
        <is>
          <t>Income taxes</t>
        </is>
      </c>
      <c r="B18" s="5" t="n">
        <v>180</v>
      </c>
      <c r="C18" s="5" t="n">
        <v>9464</v>
      </c>
    </row>
    <row r="19">
      <c r="A19" s="4" t="inlineStr">
        <is>
          <t>Accrued insurance</t>
        </is>
      </c>
      <c r="B19" s="5" t="n">
        <v>52645</v>
      </c>
      <c r="C19" s="5" t="n">
        <v>54703</v>
      </c>
    </row>
    <row r="20">
      <c r="A20" s="4" t="inlineStr">
        <is>
          <t>Accrued compensation</t>
        </is>
      </c>
      <c r="B20" s="5" t="n">
        <v>97256</v>
      </c>
      <c r="C20" s="5" t="n">
        <v>91282</v>
      </c>
    </row>
    <row r="21">
      <c r="A21" s="4" t="inlineStr">
        <is>
          <t>Accrued legal</t>
        </is>
      </c>
      <c r="B21" s="5" t="n">
        <v>1497</v>
      </c>
      <c r="C21" s="5" t="n">
        <v>10632</v>
      </c>
    </row>
    <row r="22">
      <c r="A22" s="4" t="inlineStr">
        <is>
          <t>Short-term lease liability</t>
        </is>
      </c>
      <c r="B22" s="5" t="n">
        <v>35148</v>
      </c>
      <c r="C22" s="5" t="n">
        <v>36200</v>
      </c>
    </row>
    <row r="23">
      <c r="A23" s="4" t="inlineStr">
        <is>
          <t>Other current liabilities</t>
        </is>
      </c>
      <c r="B23" s="5" t="n">
        <v>39318</v>
      </c>
      <c r="C23" s="5" t="n">
        <v>42593</v>
      </c>
    </row>
    <row r="24">
      <c r="A24" s="4" t="inlineStr">
        <is>
          <t>Total current liabilities</t>
        </is>
      </c>
      <c r="B24" s="5" t="n">
        <v>286086</v>
      </c>
      <c r="C24" s="5" t="n">
        <v>299108</v>
      </c>
    </row>
    <row r="25">
      <c r="A25" s="4" t="inlineStr">
        <is>
          <t>Deferred income taxes</t>
        </is>
      </c>
      <c r="B25" s="5" t="n">
        <v>20100</v>
      </c>
      <c r="C25" s="5" t="n">
        <v>20664</v>
      </c>
    </row>
    <row r="26">
      <c r="A26" s="4" t="inlineStr">
        <is>
          <t>Deferred compensation liabilities</t>
        </is>
      </c>
      <c r="B26" s="5" t="n">
        <v>100409</v>
      </c>
      <c r="C26" s="5" t="n">
        <v>88456</v>
      </c>
    </row>
    <row r="27">
      <c r="A27" s="4" t="inlineStr">
        <is>
          <t>Long-term lease liability</t>
        </is>
      </c>
      <c r="B27" s="5" t="n">
        <v>104198</v>
      </c>
      <c r="C27" s="5" t="n">
        <v>99210</v>
      </c>
    </row>
    <row r="28">
      <c r="A28" s="4" t="inlineStr">
        <is>
          <t>Other liabilities</t>
        </is>
      </c>
      <c r="B28" s="5" t="n">
        <v>27621</v>
      </c>
      <c r="C28" s="5" t="n">
        <v>26273</v>
      </c>
    </row>
    <row r="29">
      <c r="A29" s="4" t="inlineStr">
        <is>
          <t>Total Liabilities</t>
        </is>
      </c>
      <c r="B29" s="5" t="n">
        <v>538414</v>
      </c>
      <c r="C29" s="5" t="n">
        <v>533711</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Capital stock - authorized 80,000,000 shares $1 par; issued 36,402,025 shares (2020 - 36,258,638 shares)</t>
        </is>
      </c>
      <c r="B32" s="5" t="n">
        <v>36402</v>
      </c>
      <c r="C32" s="5" t="n">
        <v>36259</v>
      </c>
    </row>
    <row r="33">
      <c r="A33" s="4" t="inlineStr">
        <is>
          <t>Paid-in capital</t>
        </is>
      </c>
      <c r="B33" s="5" t="n">
        <v>1007506</v>
      </c>
      <c r="C33" s="5" t="n">
        <v>961404</v>
      </c>
    </row>
    <row r="34">
      <c r="A34" s="4" t="inlineStr">
        <is>
          <t>Retained earnings</t>
        </is>
      </c>
      <c r="B34" s="5" t="n">
        <v>1901245</v>
      </c>
      <c r="C34" s="5" t="n">
        <v>1723777</v>
      </c>
    </row>
    <row r="35">
      <c r="A35" s="4" t="inlineStr">
        <is>
          <t>Treasury stock - 21,073,917 shares (2020 - 20,351,562 shares)</t>
        </is>
      </c>
      <c r="B35" s="5" t="n">
        <v>-2167640</v>
      </c>
      <c r="C35" s="5" t="n">
        <v>-1822579</v>
      </c>
    </row>
    <row r="36">
      <c r="A36" s="4" t="inlineStr">
        <is>
          <t>Deferred compensation payable in Company stock</t>
        </is>
      </c>
      <c r="B36" s="5" t="n">
        <v>2206</v>
      </c>
      <c r="C36" s="5" t="n">
        <v>2339</v>
      </c>
    </row>
    <row r="37">
      <c r="A37" s="4" t="inlineStr">
        <is>
          <t>Total Stockholders' Equity</t>
        </is>
      </c>
      <c r="B37" s="5" t="n">
        <v>779719</v>
      </c>
      <c r="C37" s="5" t="n">
        <v>901200</v>
      </c>
    </row>
    <row r="38">
      <c r="A38" s="4" t="inlineStr">
        <is>
          <t>Total Liabilities and Stockholders' Equity</t>
        </is>
      </c>
      <c r="B38" s="6" t="n">
        <v>1318133</v>
      </c>
      <c r="C38" s="6" t="n">
        <v>1434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Overdrafts And Cash Equivalents</t>
        </is>
      </c>
      <c r="B1" s="2" t="inlineStr">
        <is>
          <t>9 Months Ended</t>
        </is>
      </c>
    </row>
    <row r="2">
      <c r="B2" s="2" t="inlineStr">
        <is>
          <t>Sep. 30, 2021</t>
        </is>
      </c>
    </row>
    <row r="3">
      <c r="A3" s="3" t="inlineStr">
        <is>
          <t>Cash Overdrafts And Cash Equivalents [Abstract]</t>
        </is>
      </c>
    </row>
    <row r="4">
      <c r="A4" s="4" t="inlineStr">
        <is>
          <t>Cash Overdrafts And Cash Equivalents</t>
        </is>
      </c>
      <c r="B4" s="4" t="inlineStr">
        <is>
          <t xml:space="preserve">13.    Cash Overdrafts and Cash Equivalents There are $3.1 million in cash overdrafts payable included in accounts payable at September 30, 2021. There were no cash overdrafts payable included in accounts payable at December 31, 2020.  From time to time throughout the year, we invest excess cash in money market funds with major commercial banks. We closely monitor the creditworthiness of the institutions with which we invest our overnight funds.  The amount invested was not material for each balance sheet date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Abstract]</t>
        </is>
      </c>
    </row>
    <row r="4">
      <c r="A4" s="4" t="inlineStr">
        <is>
          <t>Financial Instruments</t>
        </is>
      </c>
      <c r="B4" s="4" t="inlineStr">
        <is>
          <t xml:space="preserve">14.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September 30, 2021 (in thousands):                   Fair Value Measure  Carrying Value  Quoted Prices in Active Markets for Identical Assets (Level 1)  Significant Other Observable Inputs (Level 2)  Significant Unobservable Inputs (Level 3)Mutual fund investments of deferred           compensation plans held in trust$ 102,045  $ 102,045  $ - $ - The following shows the carrying value, fair value and the hierarchy for our financial instruments as of December 31, 2020 (in thousands):                   Fair Value Measure  Carrying Value  Quoted Prices in Active Markets for Identical Assets (Level 1)  Significant Other Observable Inputs (Level 2)  Significant Unobservable Inputs (Level 3)Mutual fund investments of deferred           compensation plans held in trust$ 86,865  $ 86,865  $ - $ - For cash and cash equivalents, accounts receivable and accounts payable, the carrying amount is a reasonable estimate of fair value because of the liquidity and short-term nature of these instruments.  As further described in Note 5,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Repurchase Plan Transactions</t>
        </is>
      </c>
      <c r="B1" s="2" t="inlineStr">
        <is>
          <t>9 Months Ended</t>
        </is>
      </c>
    </row>
    <row r="2">
      <c r="B2" s="2" t="inlineStr">
        <is>
          <t>Sep. 30, 2021</t>
        </is>
      </c>
    </row>
    <row r="3">
      <c r="A3" s="3" t="inlineStr">
        <is>
          <t>Capital Stock Repurchase Plan Transactions [Abstract]</t>
        </is>
      </c>
    </row>
    <row r="4">
      <c r="A4" s="4" t="inlineStr">
        <is>
          <t>Capital Stock Repurchase Plan Transactions</t>
        </is>
      </c>
      <c r="B4" s="4" t="inlineStr">
        <is>
          <t xml:space="preserve">15.    Capital Stock Repurchase Plan Transactions We repurchased the following capital stock:                             Three months ended September 30, Nine months ended September 30,  2021 2020 2021 2020             Total cost of repurchased shares (in thousands) $ 163,731 $ 24,975 $ 330,380 $ 147,123Shares repurchased   350,000   50,000    700,000   325,000Weighted average price per share $ 467.80 $ 499.48 $ 471.97 $ 452.69 In May 2021, the Board of Directors authorized an additional $300.0 million for stock repurchase under Chemed’s existing share repurchase program. We currently have $148.0 million of authorization remaining under this share repurchas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9 Months Ended</t>
        </is>
      </c>
    </row>
    <row r="2">
      <c r="B2" s="2" t="inlineStr">
        <is>
          <t>Sep. 30, 2021</t>
        </is>
      </c>
    </row>
    <row r="3">
      <c r="A3" s="3" t="inlineStr">
        <is>
          <t>Recent Accounting Standards [Abstract]</t>
        </is>
      </c>
    </row>
    <row r="4">
      <c r="A4" s="4" t="inlineStr">
        <is>
          <t>Recent Accounting Standards</t>
        </is>
      </c>
      <c r="B4" s="4" t="inlineStr">
        <is>
          <t>16.    Recent Accounting Standards In March 2020, the FASB issued Accounting Standards Update “ASU No. 2020-04 - Reference Rate Reform”. The update provides optional expedients and exceptions for applying GAAP to contract modifications and hedging relationships, subject to meeting certain criteria, that reference LIBOR or another rate expected to be discontinued.  The update is effective for all entities as of March 12, 2020 and will apply through December 31, 2022.  The interest rate charged on borrowings from our existing revolver is based on LIBOR.  The credit agreement includes provisions for modifying the interest rate in the instance that LIBOR is discontinued.  As a result, no contract modifications will be required when LIBOR is discontin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1</t>
        </is>
      </c>
    </row>
    <row r="3">
      <c r="A3" s="3" t="inlineStr">
        <is>
          <t>Acquisitions [Abstract]</t>
        </is>
      </c>
    </row>
    <row r="4">
      <c r="A4" s="4" t="inlineStr">
        <is>
          <t>Acquisitions</t>
        </is>
      </c>
      <c r="B4" s="4" t="inlineStr">
        <is>
          <t>17.    Acquisitions On June 1, 2020, we completed the acquisition of a Roto-Rooter franchise and the related assets in Bloomington, IN for $2.2 million in cash.  Goodwill is assessed for impairment on a yearly basis as of October 1.  All goodwill recognized is deductible for tax purposes.   Shown below is movement in Goodwill (in thousands):            VITAS Roto-Rooter TotalBalance at December 31, 2020$ 333,331  $ 245,254  $ 578,585 Foreign currency adjustments  -   25   25Balance at September 30, 2021$ 333,331  $ 245,279 $ 578,6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y)</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20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 results of operations for the three and nine months ended September 30, 2021 are not necessarily indicative of the results that may be expected for the year ending December 31, 2021 or any other future period, and we make no representations related thereto.  These financial statements are prepared on the same basis as and should be read in conjunction with the audited Consolidated Financial Statements and related Notes included in our Annual Report on Form 10-K for the year ended December 31, 2020.   </t>
        </is>
      </c>
    </row>
    <row r="5">
      <c r="A5" s="4" t="inlineStr">
        <is>
          <t>Coronavirus Aid, Relief And Economic Stimulus (CARES) Act</t>
        </is>
      </c>
      <c r="B5" s="4" t="inlineStr">
        <is>
          <t xml:space="preserve">CORONAVIRUS AID, RELIEF AND ECONOMIC STIMULUS (CARES) ACT The current COVID-19 pandemic did have a material impact on our results of operations, cash flow and financial position as of and for the three and nine months ended September 30, 2021.  We are closely monitoring the impact of the pandemic on all aspects of our business including impacts to employees, customers, patients, suppliers and vendors.  The Company’s two operating subsidiaries have been categorized as critical infrastructure businesses and are not currently materially limited by federal, state or local regulations that restrict movement or operating ability.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are significant economic impacts for Chemed and its subsidiaries as a result of specific provisions of the CARES Act: A portion of the CARES Act provides $100 billion from the Public Health and Social Services Emergency Fund (“Relief Fund”) to healthcare providers on the front lines of the coronavirus response.  Of this distribution, $30 billion was designated to be automatically distributed to facilities and healthcare providers based upon their 2019 Medicare fee-for-service revenue.   On April 10, 2020 VITAS automatically received $80.2 million from the Relief Fund based upon VITAS’s 2019 Medicare fee-for-service Medicare revenue.  The main condition that is attached to the grant is that the money will be used “only for health care related expenses or lost revenues that are attributable to coronavirus”.  HHS guidance does not specifically designate what healthcare expenses are related to COVID-19.  The guidance to date is general and broad but does provide some examples such as equipment and supplies, workforce training, reporting COVID-19 test results, securing separate facilities for COVID-19 patients and acquiring additional resources to expand or preserve care delivery.  The additional conditions to the Relief Fund payment are specific in nature, such as the money cannot be used for gun control advocacy purposes, abortions, embryo research, etc. The Company is in compliance, and intends to maintain compliance, with these specific conditions.  Based on this analysis, management believes that there is reasonable assurance that VITAS will comply with the conditions.  Chemed and its subsidiaries have deferred $36.4 million of certain employer payroll taxes as permitted by the CARES Act. $18.2 million is classified as short-term and $18.2 million is classified as a long-term liability.During the period from May 1, 2020 through September 30, 2021, the 2% Medicare sequestration reimbursement cut was suspended.  For the three and nine month periods ended September 30, 2021, approximately $6.0 million and $17.9 million, respectively, was recognized as revenue due to the suspension of sequestration.  In April 2021, legislation was signed into law that suspended sequestration through December 31, 2021. There is no U.S. GAAP that covers accounting for such government “grants” to for-profit entities.  As a result, the Company analogized to International Accounting Standard 20 – Accounting for Government Grants and Disclosures (“IAS 20”).  Under IAS 20, once it is reasonably assured that the entity will comply with the conditions of the grant, the grant money should be recognized on a systematic basis over the periods in which the entity recognizes the related expenses or lost revenue.  All CARES Act funds received were fully recognized as of December 31, 2020.  However, the rules concerning the utilization of the funds continue to evolve and we will continue to comply with those applicable to us.  The portal to report utilization of CARES Act funds opened on July 1, 2021.  We completed our reporting by the September 30, 2021 deadline. </t>
        </is>
      </c>
    </row>
    <row r="6">
      <c r="A6" s="4" t="inlineStr">
        <is>
          <t>Cloud Computing</t>
        </is>
      </c>
      <c r="B6" s="4" t="inlineStr">
        <is>
          <t xml:space="preserve">CLOUD COMPUTING As of September 30, 2021, we have two cloud computing arrangements that are service contracts.  Roto-Rooter is implementing a system to assist in technician dispatch and VITAS implemented a new human resources system.  We have capitalized approximately $8.9 million related to implementation of these projects which are included in prepaid assets in the accompanying balance sheets.  The VITAS human resource system was placed into service in January 2020 and is being amortized over 5 years.  For the three months ended September 30, 2021 and 2020, $249,000 and $282,000, respectively, has been amortized.   For the nine months ended September 30, 2021 and 2020, $697,000 and $807,000, respectively, has been amortized. The Roto-Rooter project was placed into service during the second quarter of 2021.  For the three and nine months ended September 30, 2021, $15,000 and $84,000 respectively has been amortized.  </t>
        </is>
      </c>
    </row>
    <row r="7">
      <c r="A7" s="4" t="inlineStr">
        <is>
          <t>Income Taxes</t>
        </is>
      </c>
      <c r="B7" s="4" t="inlineStr">
        <is>
          <t xml:space="preserve">INCOME TAXES In December 2019, the FASB issued Accounting Standards Update “ASU No. 2019-12 – Simplifying the Accounting for Income Taxes”.  The ASU adds new guidance to simplify accounting for income taxes, changes the accounting for certain income tax transactions and makes minor improvements to the codifications.  The ASU is effective for the Company on January 1, 2021.  The impact of adoption was not material. Our effective income tax rate was 24.5% in the third quarter of 2021 compared to 17.0% during the third quarter of 2020.   Excess tax benefit on stock options reduced our income tax expenses by $1.2 million and $7.2 million, respectively for the quarters ended September 30, 2021 and 2020.   Our effective income tax rate was 23.7% in the first nine months of 2021 compared to 17.8% during the first nine months of 2020.   Excess tax benefit on stock options reduced our income tax expenses by $5.3 million and $19.9 million, respectively for the first nine months ended September 30, 2021 and 2020.   </t>
        </is>
      </c>
    </row>
    <row r="8">
      <c r="A8" s="4" t="inlineStr">
        <is>
          <t>Non-Cash Transactions</t>
        </is>
      </c>
      <c r="B8" s="4" t="inlineStr">
        <is>
          <t>NON-CASH TRANSACTIONS Included in the accompanying Consolidated Balance Sheets are $1.0 million and $3.9 million of capitalized property and equipment which were not paid for as of September 30, 2021 and December 31, 2020, respectively.  Accrued property and equipment purchases have been excluded from capital expenditures in the accompanying Consolidated Statements of Cash Flow.  There are no material non-cash amounts included in interest expense for any period presented.</t>
        </is>
      </c>
    </row>
    <row r="9">
      <c r="A9" s="4" t="inlineStr">
        <is>
          <t>Business Combinations</t>
        </is>
      </c>
      <c r="B9" s="4" t="inlineStr">
        <is>
          <t>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17 for discussion of recent acquisitions.   Quarterly amortization of intangible assets is mainly driven by two Roto-Rooter franchise acquisitions completed in 2019.  The total purchase price of these acquisitions was $138.0 million.  As part of the purchase price allocation, approximately $59.2 million was determined to be the value of reacquired franchise rights which are being amortized over the remaining life of each franchise agreement.  The average remaining life on the reacquired franchise agreements was approximately seven years.  Quarterly amortization of reacquired franchise rights for these two acquisitions is approximately $2.0 million ($8.1 million annualized through 2026).  This contrasts to quarterly franchise fees historically collected from these two franchisees of approximately $470,000 ($1.9 million annualized).</t>
        </is>
      </c>
    </row>
    <row r="10">
      <c r="A10" s="4" t="inlineStr">
        <is>
          <t>Estimates</t>
        </is>
      </c>
      <c r="B10" s="4" t="inlineStr">
        <is>
          <t xml:space="preserve">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Patient Care Service Revenue</t>
        </is>
      </c>
      <c r="B4" s="4" t="inlineStr">
        <is>
          <t xml:space="preserve">The composition of patient care service revenue by payor and level of care for the quarter ended September 30, 2021 is as follows (in thousands):                           Medicare Medicaid Commercial TotalRoutine home care$ 249,633  $ 12,102    6,402  $ 268,137 Continuous care  20,000    1,105    922    22,027 Inpatient care  25,249    2,628    1,491    29,368  $ 294,882  $ 15,835  $ 8,815  $ 319,532             All other revenue - self-pay, respite care, etc.           3,225 Subtotal         $ 322,757 Medicare cap adjustment           (97)Implicit price concessions           (3,119)Room and board, net           (2,130)Net revenue         $ 317,411  The composition of patient care service revenue by payor and level of care for the quarter ended September 30, 2020 is as follows (in thousands):               Medicare Medicaid Commercial TotalRoutine home care$ 260,658  $ 12,107  $ 6,091  $ 278,856 Continuous care  27,739    1,364    1,596    30,699 Inpatient care  24,199    2,415    1,019    27,633  $ 312,596  $ 15,886  $ 8,706  $ 337,188             All other revenue - self-pay, respite care, etc.           2,910 Subtotal         $ 340,098 Medicare cap adjustment           4,072 Implicit price concessions           (3,784)Room and board, net           (3,289)Net revenue         $ 337,097  ‎  The composition of patient care service revenue by payor and level of care for the nine months ended September 30,2021 is as follows (in thousands):               Medicare Medicaid Commercial TotalRoutine home care$ 742,759  $ 35,190  $ 18,868  $ 796,817 Continuous care  66,916    3,601    3,141    73,658 Inpatient care  74,594    7,168    4,133    85,895  $ 884,269  $ 45,959  $ 26,142  $ 956,370             All other revenue - self-pay, respite care, etc.           9,241 Subtotal         $ 965,611 Medicare cap adjustment           (3,597)Implicit price concessions           (9,428)Room and board, net           (7,451)Net revenue         $ 945,135  The composition of patient care service revenue by payor and level of care for the nine months ended September 30, 2020 is as follows (in thousands):               Medicare Medicaid Commercial TotalRoutine home care$ 772,162  $ 36,914  $ 17,878  $ 826,954 Continuous care  96,354    4,856    4,626    105,836 Inpatient care  74,796    7,285    3,902    85,983  $ 943,312  $ 49,055  $ 26,406  $ 1,018,773             All other revenue - self-pay, respite care, etc.           8,175 Subtotal         $ 1,026,948 Medicare cap adjustment           (4,178)Implicit price concessions           (10,976)Room and board, net           (9,317)Net revenue         $ 1,002,477             </t>
        </is>
      </c>
    </row>
    <row r="5">
      <c r="A5" s="4" t="inlineStr">
        <is>
          <t>Schedule Of Disaggregated Revenue</t>
        </is>
      </c>
      <c r="B5" s="4" t="inlineStr">
        <is>
          <t xml:space="preserve">The composition of disaggregated revenue for the third quarter is as follows (in thousands):          September 30, 2021 2020Short-term core service jobs$ 161,057  $ 143,089 Water restoration  39,786    32,137 Contractor revenue  18,969    16,274 Franchise fees  1,260    1,235 All other  3,773    3,332 Subtotal$ 224,845  $ 196,067 Implicit price concessions and credit memos  (3,589)   (4,867)Net revenue $ 221,256  $ 191,200        The composition of disaggregated revenue for the first nine months is as follows (in thousands):         September 30, 2021 2020Short-term core service jobs$ 479,089  $ 404,054 Water restoration  115,804    92,810 Contractor revenue  56,754    47,695 Franchise fees  3,842    3,635 All other  11,601    9,836 Subtotal$ 667,090  $ 558,030 Implicit price concessions and credit memos  (13,942)   (14,213)Net revenue $ 653,148  $ 543,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 (Tables)</t>
        </is>
      </c>
      <c r="B1" s="2" t="inlineStr">
        <is>
          <t>9 Months Ended</t>
        </is>
      </c>
    </row>
    <row r="2">
      <c r="B2" s="2" t="inlineStr">
        <is>
          <t>Sep. 30, 2021</t>
        </is>
      </c>
    </row>
    <row r="3">
      <c r="A3" s="3" t="inlineStr">
        <is>
          <t>Segments [Abstract]</t>
        </is>
      </c>
    </row>
    <row r="4">
      <c r="A4" s="4" t="inlineStr">
        <is>
          <t>Segment Data</t>
        </is>
      </c>
      <c r="B4" s="4" t="inlineStr">
        <is>
          <t xml:space="preserve">                 Three months ended September 30, Nine months ended September 30, 2021 2020 2021 2020            VITAS $ 42,950  $ 45,737  $ 113,430  $ 147,262 Roto-Rooter  44,554    31,176    124,504    84,966 Total   87,504    76,913    237,934    232,228 Corporate    (15,501)   (9,191)   (44,009)   (26,514)Net income$ 72,003  $ 67,722  $ 193,925  $ 205,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Earnings Per Share</t>
        </is>
      </c>
      <c r="B4" s="4" t="inlineStr">
        <is>
          <t xml:space="preserve">                Net IncomeFor the Three Months Ended September 30, Income Shares Earnings per Share2021          Earnings $ 72,003  15,587 $ 4.62 Dilutive stock options   -  215    Nonvested stock awards   -  40    Diluted earnings $ 72,003  15,842 $ 4.55          2020          Earnings $ 67,722  15,940 $ 4.25 Dilutive stock options   -  358    Nonvested stock awards   -  75    Diluted earnings $ 67,722  16,373 $ 4.14  ‎                 Net IncomeFor the Nine Months Ended September 30, Income Shares Earnings per Share2021          Earnings $ 193,925   15,808  $ 12.27  Dilutive stock options   -  233     Nonvested stock awards   -  42     Diluted earnings $ 193,925   16,083  $ 12.06           2020          Earnings $ 205,714   15,948  $ 12.90  Dilutive stock options   -  394     Nonvested stock awards   -  77     Diluted earnings $ 205,714   16,419  $ 1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 (Tables)</t>
        </is>
      </c>
      <c r="B1" s="2" t="inlineStr">
        <is>
          <t>9 Months Ended</t>
        </is>
      </c>
    </row>
    <row r="2">
      <c r="B2" s="2" t="inlineStr">
        <is>
          <t>Sep. 30, 2021</t>
        </is>
      </c>
    </row>
    <row r="3">
      <c r="A3" s="3" t="inlineStr">
        <is>
          <t>Long-Term Debt And Lines Of Credit [Abstract]</t>
        </is>
      </c>
    </row>
    <row r="4">
      <c r="A4" s="4" t="inlineStr">
        <is>
          <t>Financial Debt Covenants</t>
        </is>
      </c>
      <c r="B4" s="4" t="inlineStr">
        <is>
          <t xml:space="preserve"> Description Requirement Leverage Ratio (Consolidated Indebtedness/Consolidated Adj. EBITDA) &lt; 3.50 to 1.00 Fixed Charge Coverage Ratio (Consolidated Free Cash Flow/Consolidated Fixed Charges) &gt; 1.50 to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Consolidated Balance Sheets [Abstract]</t>
        </is>
      </c>
    </row>
    <row r="3">
      <c r="A3" s="4" t="inlineStr">
        <is>
          <t>Properties and equipment, at cost, accumulated depreciation</t>
        </is>
      </c>
      <c r="B3" s="6" t="n">
        <v>310972</v>
      </c>
      <c r="C3" s="6" t="n">
        <v>293380</v>
      </c>
    </row>
    <row r="4">
      <c r="A4" s="4" t="inlineStr">
        <is>
          <t>Identifiable intangible assets, accumulated amortization</t>
        </is>
      </c>
      <c r="B4" s="6" t="n">
        <v>55138</v>
      </c>
      <c r="C4" s="6" t="n">
        <v>47607</v>
      </c>
    </row>
    <row r="5">
      <c r="A5" s="4" t="inlineStr">
        <is>
          <t>Capital stock - authorized</t>
        </is>
      </c>
      <c r="B5" s="5" t="n">
        <v>80000000</v>
      </c>
      <c r="C5" s="5" t="n">
        <v>80000000</v>
      </c>
    </row>
    <row r="6">
      <c r="A6" s="4" t="inlineStr">
        <is>
          <t>Capital stock - par value</t>
        </is>
      </c>
      <c r="B6" s="6" t="n">
        <v>1</v>
      </c>
      <c r="C6" s="6" t="n">
        <v>1</v>
      </c>
    </row>
    <row r="7">
      <c r="A7" s="4" t="inlineStr">
        <is>
          <t>Capital stock - issued</t>
        </is>
      </c>
      <c r="B7" s="5" t="n">
        <v>36402025</v>
      </c>
      <c r="C7" s="5" t="n">
        <v>36258638</v>
      </c>
    </row>
    <row r="8">
      <c r="A8" s="4" t="inlineStr">
        <is>
          <t>Treasury stock</t>
        </is>
      </c>
      <c r="B8" s="5" t="n">
        <v>21073917</v>
      </c>
      <c r="C8" s="5" t="n">
        <v>20351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Income) (Tables)</t>
        </is>
      </c>
      <c r="B1" s="2" t="inlineStr">
        <is>
          <t>9 Months Ended</t>
        </is>
      </c>
    </row>
    <row r="2">
      <c r="B2" s="2" t="inlineStr">
        <is>
          <t>Sep. 30, 2021</t>
        </is>
      </c>
    </row>
    <row r="3">
      <c r="A3" s="3" t="inlineStr">
        <is>
          <t>Other Operating Expenses/(Income) [Abstract]</t>
        </is>
      </c>
    </row>
    <row r="4">
      <c r="A4" s="4" t="inlineStr">
        <is>
          <t>Schedule Of Other Operating Expenses/(Income)</t>
        </is>
      </c>
      <c r="B4" s="4" t="inlineStr">
        <is>
          <t xml:space="preserve">             Three months ended September 30, Nine months ended September 30, 2021 2020 2021 2020            Loss on disposal of fixed assets$ 63  $ 307    789    154 CARES Act grant  -   8,805    -   (32,184)Litigation settlement  -   3,095    -   3,095             Total other operating expenses/(income)$ 63  $ 12,207  $ 789  $ (28,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 Net (Tables)</t>
        </is>
      </c>
      <c r="B1" s="2" t="inlineStr">
        <is>
          <t>9 Months Ended</t>
        </is>
      </c>
    </row>
    <row r="2">
      <c r="B2" s="2" t="inlineStr">
        <is>
          <t>Sep. 30, 2021</t>
        </is>
      </c>
    </row>
    <row r="3">
      <c r="A3" s="3" t="inlineStr">
        <is>
          <t>Other Income/(Expense) - Net [Abstract]</t>
        </is>
      </c>
    </row>
    <row r="4">
      <c r="A4" s="4" t="inlineStr">
        <is>
          <t>Schedule Of Other Income/(Expense) - Net</t>
        </is>
      </c>
      <c r="B4" s="4" t="inlineStr">
        <is>
          <t xml:space="preserve">                         Three months ended September 30, Nine months ended September 30, 2021 2020 2021 2020Market value adjustment on assets held in          deferred compensation trust$ 3,078  $ 7,256  $ 9,770  $ 5,093 Interest income  57    423    288    647 Other-net  (1)   (4)   463    (17)     Total other income - net$ 3,134  $ 7,675  $ 10,521  $ 5,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Balance Sheet Information Related To Leases</t>
        </is>
      </c>
      <c r="B4" s="4" t="inlineStr">
        <is>
          <t xml:space="preserve">       ‎September 30, ‎December 31, 2021 2020Assets     Operating lease assets$ 127,077  $ 123,448       Liabilities     Current operating leases  35,148    36,200 Noncurrent operating leases  104,198    99,210 Total operating lease liabilities$ 139,346  $ 135,410 </t>
        </is>
      </c>
    </row>
    <row r="5">
      <c r="A5" s="4" t="inlineStr">
        <is>
          <t>Components Of Lease Expense</t>
        </is>
      </c>
      <c r="B5" s="4" t="inlineStr">
        <is>
          <t xml:space="preserve">        Three months ended September 30, 2021 2020Lease Expense (a)     Operating lease expense$ 15,342  $ 15,277 Sublease income  (45)   (31)Net lease expense$ 15,297  $ 15,246   The components of lease expense for the first nine months is as follows (in thousands):         Nine months ended September 30, 2021 2020Lease Expense (a)     Operating lease expense$ 46,255  $ 45,007 Sublease income  (135)   (38)Net lease expense$ 46,120  $ 44,969  (a)Includes short-term leases and variable lease costs, which are immaterial. Included in both cost of services provided and goods sold and selling, general and administrative expenses. </t>
        </is>
      </c>
    </row>
    <row r="6">
      <c r="A6" s="4" t="inlineStr">
        <is>
          <t>Components Of Cash Flow Information Related To Leases</t>
        </is>
      </c>
      <c r="B6" s="4" t="inlineStr">
        <is>
          <t xml:space="preserve">       Nine months ended ‎September 30, 2021 2020Cash paid for amounts included in the measurement of lease liabilities     Operating cash flows from leases$ 38,796  $ 37,393       Leased assets obtained in exchange for new operating lease liabilities$ 43,143  $ 44,366            Weighted Average Remaining Lease Term at September 30, 2021   Operating leases 4.8  years       Weighted Average Discount Rate at September 30, 2021   Operating leases 2.47%</t>
        </is>
      </c>
    </row>
    <row r="7">
      <c r="A7" s="4" t="inlineStr">
        <is>
          <t>Summary Of Maturity Of Operating Lease Liabilities</t>
        </is>
      </c>
      <c r="B7" s="4" t="inlineStr">
        <is>
          <t xml:space="preserve">   Maturity of Operating Lease Liabilities (in thousands)     2021$ 11,2202022  38,8012023  31,2542024  24,4832025  18,336Thereafter  23,921Total lease payments$ 148,015Less: interest  (8,669)Total liability recognized on the balance sheet$ 139,3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1</t>
        </is>
      </c>
    </row>
    <row r="3">
      <c r="A3" s="3" t="inlineStr">
        <is>
          <t>Retirement Plans [Abstract]</t>
        </is>
      </c>
    </row>
    <row r="4">
      <c r="A4" s="4" t="inlineStr">
        <is>
          <t>Schedule Of Expenses For Retirement, Profit-Sharing Plans, Excess Benefit Plans And Other Similar Plans</t>
        </is>
      </c>
      <c r="B4" s="4" t="inlineStr">
        <is>
          <t xml:space="preserve">                      Three months ended September 30, Nine months ended September 30,2021 2020 2021 2020$ 7,006 $ 11,506 $ 23,609 $ 18,4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 [Abstract]</t>
        </is>
      </c>
    </row>
    <row r="4">
      <c r="A4" s="4" t="inlineStr">
        <is>
          <t>Carrying Value, Fair Value And Hierarchy Of Financial Instruments</t>
        </is>
      </c>
      <c r="B4" s="4" t="inlineStr">
        <is>
          <t>The following shows the carrying value, fair value and the hierarchy for our financial instruments as of September 30, 2021 (in thousands):                   Fair Value Measure  Carrying Value  Quoted Prices in Active Markets for Identical Assets (Level 1)  Significant Other Observable Inputs (Level 2)  Significant Unobservable Inputs (Level 3)Mutual fund investments of deferred           compensation plans held in trust$ 102,045  $ 102,045  $ - $ - The following shows the carrying value, fair value and the hierarchy for our financial instruments as of December 31, 2020 (in thousands):                   Fair Value Measure  Carrying Value  Quoted Prices in Active Markets for Identical Assets (Level 1)  Significant Other Observable Inputs (Level 2)  Significant Unobservable Inputs (Level 3)Mutual fund investments of deferred           compensation plans held in trust$ 86,865  $ 86,865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Repurchase Plan Transactions (Tables)</t>
        </is>
      </c>
      <c r="B1" s="2" t="inlineStr">
        <is>
          <t>9 Months Ended</t>
        </is>
      </c>
    </row>
    <row r="2">
      <c r="B2" s="2" t="inlineStr">
        <is>
          <t>Sep. 30, 2021</t>
        </is>
      </c>
    </row>
    <row r="3">
      <c r="A3" s="3" t="inlineStr">
        <is>
          <t>Capital Stock Repurchase Plan Transactions [Abstract]</t>
        </is>
      </c>
    </row>
    <row r="4">
      <c r="A4" s="4" t="inlineStr">
        <is>
          <t>Schedule Of Repurchased Capital Stock</t>
        </is>
      </c>
      <c r="B4" s="4" t="inlineStr">
        <is>
          <t xml:space="preserve">                            Three months ended September 30, Nine months ended September 30,  2021 2020 2021 2020             Total cost of repurchased shares (in thousands) $ 163,731 $ 24,975 $ 330,380 $ 147,123Shares repurchased   350,000   50,000    700,000   325,000Weighted average price per share $ 467.80 $ 499.48 $ 471.97 $ 452.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9 Months Ended</t>
        </is>
      </c>
    </row>
    <row r="2">
      <c r="B2" s="2" t="inlineStr">
        <is>
          <t>Sep. 30, 2021</t>
        </is>
      </c>
    </row>
    <row r="3">
      <c r="A3" s="3" t="inlineStr">
        <is>
          <t>Acquisitions [Abstract]</t>
        </is>
      </c>
    </row>
    <row r="4">
      <c r="A4" s="4" t="inlineStr">
        <is>
          <t>Schedule Of Movement In Goodwill</t>
        </is>
      </c>
      <c r="B4" s="4" t="inlineStr">
        <is>
          <t xml:space="preserve">          VITAS Roto-Rooter TotalBalance at December 31, 2020$ 333,331  $ 245,254  $ 578,585 Foreign currency adjustments  -   25   25Balance at September 30, 2021$ 333,331  $ 245,279 $ 578,6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 width="14" customWidth="1" min="8" max="8"/>
    <col width="21" customWidth="1" min="9" max="9"/>
    <col width="21" customWidth="1" min="10" max="10"/>
  </cols>
  <sheetData>
    <row r="1">
      <c r="A1" s="1" t="inlineStr">
        <is>
          <t>Basis Of Presentation (Narrative) (Details) $ in Thousands</t>
        </is>
      </c>
      <c r="B1" s="2" t="inlineStr">
        <is>
          <t>Mar. 27, 2020USD ($)</t>
        </is>
      </c>
      <c r="C1" s="2" t="inlineStr">
        <is>
          <t>Sep. 30, 2021USD ($)item</t>
        </is>
      </c>
      <c r="D1" s="2" t="inlineStr">
        <is>
          <t>Sep. 30, 2020USD ($)</t>
        </is>
      </c>
      <c r="E1" s="2" t="inlineStr">
        <is>
          <t>Sep. 30, 2021USD ($)item</t>
        </is>
      </c>
      <c r="F1" s="2" t="inlineStr">
        <is>
          <t>Sep. 30, 2020USD ($)</t>
        </is>
      </c>
      <c r="G1" s="2" t="inlineStr">
        <is>
          <t>Dec. 31, 2019USD ($)</t>
        </is>
      </c>
      <c r="H1" s="2" t="inlineStr">
        <is>
          <t>Jun. 30, 2021</t>
        </is>
      </c>
      <c r="I1" s="2" t="inlineStr">
        <is>
          <t>Dec. 31, 2020USD ($)</t>
        </is>
      </c>
      <c r="J1" s="2" t="inlineStr">
        <is>
          <t>Apr. 10, 2020USD ($)</t>
        </is>
      </c>
    </row>
    <row r="2">
      <c r="A2" s="4" t="inlineStr">
        <is>
          <t>Deferred payroll taxes</t>
        </is>
      </c>
      <c r="F2" s="6" t="n">
        <v>22941</v>
      </c>
    </row>
    <row r="3">
      <c r="A3" s="4" t="inlineStr">
        <is>
          <t>Revenue</t>
        </is>
      </c>
      <c r="C3" s="6" t="n">
        <v>538667</v>
      </c>
      <c r="D3" s="6" t="n">
        <v>528297</v>
      </c>
      <c r="E3" s="6" t="n">
        <v>1598283</v>
      </c>
      <c r="F3" s="6" t="n">
        <v>1546294</v>
      </c>
    </row>
    <row r="4">
      <c r="A4" s="4" t="inlineStr">
        <is>
          <t>Number of cloud computing arrangements | item</t>
        </is>
      </c>
      <c r="C4" s="5" t="n">
        <v>2</v>
      </c>
      <c r="E4" s="5" t="n">
        <v>2</v>
      </c>
    </row>
    <row r="5">
      <c r="A5" s="4" t="inlineStr">
        <is>
          <t>Effective tax rate</t>
        </is>
      </c>
      <c r="C5" s="4" t="inlineStr">
        <is>
          <t>24.50%</t>
        </is>
      </c>
      <c r="D5" s="4" t="inlineStr">
        <is>
          <t>17.00%</t>
        </is>
      </c>
      <c r="E5" s="4" t="inlineStr">
        <is>
          <t>23.70%</t>
        </is>
      </c>
      <c r="F5" s="4" t="inlineStr">
        <is>
          <t>17.80%</t>
        </is>
      </c>
    </row>
    <row r="6">
      <c r="A6" s="4" t="inlineStr">
        <is>
          <t>Excess tax benefit on stock options reduced income tax expense</t>
        </is>
      </c>
      <c r="C6" s="6" t="n">
        <v>1200</v>
      </c>
      <c r="D6" s="6" t="n">
        <v>7200</v>
      </c>
      <c r="E6" s="6" t="n">
        <v>5300</v>
      </c>
      <c r="F6" s="6" t="n">
        <v>19900</v>
      </c>
    </row>
    <row r="7">
      <c r="A7" s="4" t="inlineStr">
        <is>
          <t>Capitalized property and equipment</t>
        </is>
      </c>
      <c r="C7" s="5" t="n">
        <v>1000</v>
      </c>
      <c r="E7" s="5" t="n">
        <v>1000</v>
      </c>
      <c r="I7" s="6" t="n">
        <v>3900</v>
      </c>
    </row>
    <row r="8">
      <c r="A8" s="4" t="inlineStr">
        <is>
          <t>CARES Act [Member]</t>
        </is>
      </c>
    </row>
    <row r="9">
      <c r="A9" s="4" t="inlineStr">
        <is>
          <t>Deferred payroll taxes</t>
        </is>
      </c>
      <c r="B9" s="6" t="n">
        <v>36400</v>
      </c>
    </row>
    <row r="10">
      <c r="A10" s="4" t="inlineStr">
        <is>
          <t>Deferred payroll taxes, short-term liability</t>
        </is>
      </c>
      <c r="B10" s="5" t="n">
        <v>18200</v>
      </c>
    </row>
    <row r="11">
      <c r="A11" s="4" t="inlineStr">
        <is>
          <t>Deferred payroll taxes, long-term liability</t>
        </is>
      </c>
      <c r="B11" s="5" t="n">
        <v>18200</v>
      </c>
    </row>
    <row r="12">
      <c r="A12" s="4" t="inlineStr">
        <is>
          <t>Relief Fund</t>
        </is>
      </c>
      <c r="B12" s="5" t="n">
        <v>100000000</v>
      </c>
    </row>
    <row r="13">
      <c r="A13" s="4" t="inlineStr">
        <is>
          <t>CARES Act - 2019 Medicare Fee-For-Service [Member]</t>
        </is>
      </c>
    </row>
    <row r="14">
      <c r="A14" s="4" t="inlineStr">
        <is>
          <t>Relief Fund</t>
        </is>
      </c>
      <c r="B14" s="6" t="n">
        <v>30000000</v>
      </c>
    </row>
    <row r="15">
      <c r="A15" s="4" t="inlineStr">
        <is>
          <t>Cloud Computing [Member]</t>
        </is>
      </c>
    </row>
    <row r="16">
      <c r="A16" s="4" t="inlineStr">
        <is>
          <t>Capitalized contract cost</t>
        </is>
      </c>
      <c r="C16" s="5" t="n">
        <v>8900</v>
      </c>
      <c r="E16" s="5" t="n">
        <v>8900</v>
      </c>
    </row>
    <row r="17">
      <c r="A17" s="4" t="inlineStr">
        <is>
          <t>VITAS [Member]</t>
        </is>
      </c>
    </row>
    <row r="18">
      <c r="A18" s="4" t="inlineStr">
        <is>
          <t>Percentage of Medicare sequestration reimbursement</t>
        </is>
      </c>
      <c r="H18" s="4" t="inlineStr">
        <is>
          <t>2.00%</t>
        </is>
      </c>
    </row>
    <row r="19">
      <c r="A19" s="4" t="inlineStr">
        <is>
          <t>Revenue</t>
        </is>
      </c>
      <c r="C19" s="5" t="n">
        <v>6000</v>
      </c>
      <c r="E19" s="5" t="n">
        <v>17900</v>
      </c>
    </row>
    <row r="20">
      <c r="A20" s="4" t="inlineStr">
        <is>
          <t>VITAS [Member] | CARES Act - 2019 Medicare Fee-For-Service [Member]</t>
        </is>
      </c>
    </row>
    <row r="21">
      <c r="A21" s="4" t="inlineStr">
        <is>
          <t>Relief Fund</t>
        </is>
      </c>
      <c r="J21" s="6" t="n">
        <v>80200</v>
      </c>
    </row>
    <row r="22">
      <c r="A22" s="4" t="inlineStr">
        <is>
          <t>VITAS [Member] | Cloud Computing [Member]</t>
        </is>
      </c>
    </row>
    <row r="23">
      <c r="A23" s="4" t="inlineStr">
        <is>
          <t>Capitalized contract cost, amortization expense</t>
        </is>
      </c>
      <c r="C23" s="6" t="n">
        <v>249</v>
      </c>
      <c r="D23" s="5" t="n">
        <v>282</v>
      </c>
      <c r="E23" s="6" t="n">
        <v>697</v>
      </c>
      <c r="F23" s="6" t="n">
        <v>807</v>
      </c>
    </row>
    <row r="24">
      <c r="A24" s="4" t="inlineStr">
        <is>
          <t>Capitalized contract cost, amortization period</t>
        </is>
      </c>
      <c r="C24" s="4" t="inlineStr">
        <is>
          <t>5 years</t>
        </is>
      </c>
      <c r="E24" s="4" t="inlineStr">
        <is>
          <t>5 years</t>
        </is>
      </c>
    </row>
    <row r="25">
      <c r="A25" s="4" t="inlineStr">
        <is>
          <t>Roto-Rooter [Member]</t>
        </is>
      </c>
    </row>
    <row r="26">
      <c r="A26" s="4" t="inlineStr">
        <is>
          <t>Total purchase price</t>
        </is>
      </c>
      <c r="G26" s="6" t="n">
        <v>138000</v>
      </c>
    </row>
    <row r="27">
      <c r="A27" s="4" t="inlineStr">
        <is>
          <t>Roto-Rooter [Member] | Cloud Computing [Member]</t>
        </is>
      </c>
    </row>
    <row r="28">
      <c r="A28" s="4" t="inlineStr">
        <is>
          <t>Capitalized contract cost, amortization expense</t>
        </is>
      </c>
      <c r="C28" s="6" t="n">
        <v>15</v>
      </c>
      <c r="D28" s="6" t="n">
        <v>84</v>
      </c>
      <c r="E28" s="6" t="n">
        <v>15</v>
      </c>
    </row>
    <row r="29">
      <c r="A29" s="4" t="inlineStr">
        <is>
          <t>Reacquired Franchise Rights [Member] | Roto-Rooter [Member]</t>
        </is>
      </c>
    </row>
    <row r="30">
      <c r="A30" s="4" t="inlineStr">
        <is>
          <t>Total purchase price</t>
        </is>
      </c>
      <c r="E30" s="5" t="n">
        <v>59200</v>
      </c>
    </row>
    <row r="31">
      <c r="A31" s="4" t="inlineStr">
        <is>
          <t>Amortization of business combinations</t>
        </is>
      </c>
      <c r="E31" s="5" t="n">
        <v>2000</v>
      </c>
    </row>
    <row r="32">
      <c r="A32" s="4" t="inlineStr">
        <is>
          <t>Franchise fees</t>
        </is>
      </c>
      <c r="E32" s="6" t="n">
        <v>470</v>
      </c>
    </row>
    <row r="33">
      <c r="A33" s="4" t="inlineStr">
        <is>
          <t>Average remaining life</t>
        </is>
      </c>
      <c r="E33" s="4" t="inlineStr">
        <is>
          <t>7 years</t>
        </is>
      </c>
    </row>
    <row r="34">
      <c r="A34" s="4" t="inlineStr">
        <is>
          <t>Reacquired Franchise Rights [Member] | Roto-Rooter [Member] | Annualized Through 2026 [Member]</t>
        </is>
      </c>
    </row>
    <row r="35">
      <c r="A35" s="4" t="inlineStr">
        <is>
          <t>Amortization of business combinations</t>
        </is>
      </c>
      <c r="E35" s="6" t="n">
        <v>8100</v>
      </c>
    </row>
    <row r="36">
      <c r="A36" s="4" t="inlineStr">
        <is>
          <t>Reacquired Franchise Rights [Member] | Roto-Rooter [Member] | Annualized [Member]</t>
        </is>
      </c>
    </row>
    <row r="37">
      <c r="A37" s="4" t="inlineStr">
        <is>
          <t>Franchise fees</t>
        </is>
      </c>
      <c r="E37" s="6" t="n">
        <v>1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venue Recognition (Narrative) (Details) - USD ($) $ in Millions</t>
        </is>
      </c>
      <c r="B1" s="2" t="inlineStr">
        <is>
          <t>3 Months Ended</t>
        </is>
      </c>
      <c r="D1" s="2" t="inlineStr">
        <is>
          <t>9 Months Ended</t>
        </is>
      </c>
      <c r="F1" s="2" t="inlineStr">
        <is>
          <t>12 Months Ended</t>
        </is>
      </c>
      <c r="G1" s="2" t="inlineStr">
        <is>
          <t>96 Months Ended</t>
        </is>
      </c>
    </row>
    <row r="2">
      <c r="B2" s="2" t="inlineStr">
        <is>
          <t>Sep. 30, 2021</t>
        </is>
      </c>
      <c r="C2" s="2" t="inlineStr">
        <is>
          <t>Sep. 30, 2020</t>
        </is>
      </c>
      <c r="D2" s="2" t="inlineStr">
        <is>
          <t>Sep. 30, 2021</t>
        </is>
      </c>
      <c r="E2" s="2" t="inlineStr">
        <is>
          <t>Sep. 30, 2020</t>
        </is>
      </c>
      <c r="F2" s="2" t="inlineStr">
        <is>
          <t>Dec. 31, 2013</t>
        </is>
      </c>
      <c r="G2" s="2" t="inlineStr">
        <is>
          <t>Dec. 31, 2020</t>
        </is>
      </c>
    </row>
    <row r="3">
      <c r="A3" s="4" t="inlineStr">
        <is>
          <t>Three Program Projected Measurement Period Liability [Member]</t>
        </is>
      </c>
    </row>
    <row r="4">
      <c r="A4" s="3" t="inlineStr">
        <is>
          <t>Revenue Recognition [line items]</t>
        </is>
      </c>
    </row>
    <row r="5">
      <c r="A5" s="4" t="inlineStr">
        <is>
          <t>Additional Medicare cap adjustment related to prior cap liabilities</t>
        </is>
      </c>
      <c r="G5" s="8" t="n">
        <v>8.699999999999999</v>
      </c>
    </row>
    <row r="6">
      <c r="A6" s="4" t="inlineStr">
        <is>
          <t>Roto-Rooter [Member]</t>
        </is>
      </c>
    </row>
    <row r="7">
      <c r="A7" s="3" t="inlineStr">
        <is>
          <t>Revenue Recognition [line items]</t>
        </is>
      </c>
    </row>
    <row r="8">
      <c r="A8" s="4" t="inlineStr">
        <is>
          <t>Credit payment terms</t>
        </is>
      </c>
      <c r="D8" s="4" t="inlineStr">
        <is>
          <t>30 days</t>
        </is>
      </c>
    </row>
    <row r="9">
      <c r="A9" s="4" t="inlineStr">
        <is>
          <t>Duration of advance notice of cancellation without penalty for both parties</t>
        </is>
      </c>
      <c r="D9" s="4" t="inlineStr">
        <is>
          <t>90 days</t>
        </is>
      </c>
    </row>
    <row r="10">
      <c r="A10" s="4" t="inlineStr">
        <is>
          <t>Term of contract</t>
        </is>
      </c>
      <c r="D10" s="4" t="inlineStr">
        <is>
          <t>10 years</t>
        </is>
      </c>
    </row>
    <row r="11">
      <c r="A11" s="4" t="inlineStr">
        <is>
          <t>Duration of advance notice of cancelation without penatly</t>
        </is>
      </c>
      <c r="D11" s="4" t="inlineStr">
        <is>
          <t>60 days</t>
        </is>
      </c>
    </row>
    <row r="12">
      <c r="A12" s="4" t="inlineStr">
        <is>
          <t>Roto-Rooter [Member] | Maximum [Member]</t>
        </is>
      </c>
    </row>
    <row r="13">
      <c r="A13" s="3" t="inlineStr">
        <is>
          <t>Revenue Recognition [line items]</t>
        </is>
      </c>
    </row>
    <row r="14">
      <c r="A14" s="4" t="inlineStr">
        <is>
          <t>Duration of services provided</t>
        </is>
      </c>
      <c r="D14" s="4" t="inlineStr">
        <is>
          <t>5 days</t>
        </is>
      </c>
    </row>
    <row r="15">
      <c r="A15" s="4" t="inlineStr">
        <is>
          <t>Roto-Rooter [Member] | Minimum [Member]</t>
        </is>
      </c>
    </row>
    <row r="16">
      <c r="A16" s="3" t="inlineStr">
        <is>
          <t>Revenue Recognition [line items]</t>
        </is>
      </c>
    </row>
    <row r="17">
      <c r="A17" s="4" t="inlineStr">
        <is>
          <t>Duration of services provided</t>
        </is>
      </c>
      <c r="D17" s="4" t="inlineStr">
        <is>
          <t>3 days</t>
        </is>
      </c>
    </row>
    <row r="18">
      <c r="A18" s="4" t="inlineStr">
        <is>
          <t>VITAS [Member]</t>
        </is>
      </c>
    </row>
    <row r="19">
      <c r="A19" s="3" t="inlineStr">
        <is>
          <t>Revenue Recognition [line items]</t>
        </is>
      </c>
    </row>
    <row r="20">
      <c r="A20" s="4" t="inlineStr">
        <is>
          <t>Period of tier one care rate</t>
        </is>
      </c>
      <c r="D20" s="4" t="inlineStr">
        <is>
          <t>60 days</t>
        </is>
      </c>
    </row>
    <row r="21">
      <c r="A21" s="4" t="inlineStr">
        <is>
          <t>Period of tier two care rate</t>
        </is>
      </c>
      <c r="D21" s="4" t="inlineStr">
        <is>
          <t>61 days</t>
        </is>
      </c>
    </row>
    <row r="22">
      <c r="A22" s="4" t="inlineStr">
        <is>
          <t>Period of services provided after discharge</t>
        </is>
      </c>
      <c r="D22" s="4" t="inlineStr">
        <is>
          <t>12 months</t>
        </is>
      </c>
    </row>
    <row r="23">
      <c r="A23" s="4" t="inlineStr">
        <is>
          <t>Period of service intensity add-on payment</t>
        </is>
      </c>
      <c r="D23" s="4" t="inlineStr">
        <is>
          <t>7 days</t>
        </is>
      </c>
    </row>
    <row r="24">
      <c r="A24" s="4" t="inlineStr">
        <is>
          <t>Reimbursement period per day in 15 min. increments</t>
        </is>
      </c>
      <c r="D24" s="4" t="inlineStr">
        <is>
          <t>4 hours</t>
        </is>
      </c>
    </row>
    <row r="25">
      <c r="A25" s="4" t="inlineStr">
        <is>
          <t>Minimum amount of care per 24-hr period</t>
        </is>
      </c>
      <c r="D25" s="4" t="inlineStr">
        <is>
          <t>8 hours</t>
        </is>
      </c>
    </row>
    <row r="26">
      <c r="A26" s="4" t="inlineStr">
        <is>
          <t>Charity care cost</t>
        </is>
      </c>
      <c r="B26" s="8" t="n">
        <v>2.1</v>
      </c>
      <c r="C26" s="8" t="n">
        <v>2.1</v>
      </c>
      <c r="D26" s="8" t="n">
        <v>6.4</v>
      </c>
      <c r="E26" s="8" t="n">
        <v>6.1</v>
      </c>
    </row>
    <row r="27">
      <c r="A27" s="4" t="inlineStr">
        <is>
          <t>Percentage of automatic budget reductions</t>
        </is>
      </c>
      <c r="F27" s="4" t="inlineStr">
        <is>
          <t>2.00%</t>
        </is>
      </c>
    </row>
    <row r="28">
      <c r="A28" s="4" t="inlineStr">
        <is>
          <t>Percentage of medicaid reimbursement</t>
        </is>
      </c>
      <c r="D28" s="4" t="inlineStr">
        <is>
          <t>95.00%</t>
        </is>
      </c>
    </row>
    <row r="29">
      <c r="A29" s="4" t="inlineStr">
        <is>
          <t>Percentage of expenses</t>
        </is>
      </c>
      <c r="D29" s="4" t="inlineStr">
        <is>
          <t>5.00%</t>
        </is>
      </c>
    </row>
    <row r="30">
      <c r="A30" s="4" t="inlineStr">
        <is>
          <t>VITAS [Member] | Maximum [Member]</t>
        </is>
      </c>
    </row>
    <row r="31">
      <c r="A31" s="3" t="inlineStr">
        <is>
          <t>Revenue Recognition [line items]</t>
        </is>
      </c>
    </row>
    <row r="32">
      <c r="A32" s="4" t="inlineStr">
        <is>
          <t>Inpatient cap percentage</t>
        </is>
      </c>
      <c r="D32" s="4" t="inlineStr">
        <is>
          <t>20.00%</t>
        </is>
      </c>
    </row>
    <row r="33">
      <c r="A33" s="4" t="inlineStr">
        <is>
          <t>VITAS [Member] | Two Program Projected Measurement Period Liability [Member]</t>
        </is>
      </c>
    </row>
    <row r="34">
      <c r="A34" s="3" t="inlineStr">
        <is>
          <t>Revenue Recognition [line items]</t>
        </is>
      </c>
    </row>
    <row r="35">
      <c r="A35" s="4" t="inlineStr">
        <is>
          <t>Medicare cap adjustment</t>
        </is>
      </c>
      <c r="B35" s="6" t="n">
        <v>97000</v>
      </c>
      <c r="D35" s="8" t="n">
        <v>3.6</v>
      </c>
    </row>
    <row r="36">
      <c r="A36" s="4" t="inlineStr">
        <is>
          <t>VITAS [Member] | Five Programs Projected Measurement Period Liability [Member]</t>
        </is>
      </c>
    </row>
    <row r="37">
      <c r="A37" s="3" t="inlineStr">
        <is>
          <t>Revenue Recognition [line items]</t>
        </is>
      </c>
    </row>
    <row r="38">
      <c r="A38" s="4" t="inlineStr">
        <is>
          <t>Medicare cap adjustment</t>
        </is>
      </c>
      <c r="C38" s="8" t="n">
        <v>4.1</v>
      </c>
      <c r="E38" s="8" t="n">
        <v>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Patient Care Service Revenue) (Details) - VITA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Multiple-deliverable Arrangements [Line Items]</t>
        </is>
      </c>
    </row>
    <row r="4">
      <c r="A4" s="4" t="inlineStr">
        <is>
          <t>Care service revenue</t>
        </is>
      </c>
      <c r="B4" s="6" t="n">
        <v>322757</v>
      </c>
      <c r="C4" s="6" t="n">
        <v>340098</v>
      </c>
      <c r="D4" s="6" t="n">
        <v>965611</v>
      </c>
      <c r="E4" s="6" t="n">
        <v>1026948</v>
      </c>
    </row>
    <row r="5">
      <c r="A5" s="4" t="inlineStr">
        <is>
          <t>Net revenue</t>
        </is>
      </c>
      <c r="B5" s="5" t="n">
        <v>317411</v>
      </c>
      <c r="C5" s="5" t="n">
        <v>337097</v>
      </c>
      <c r="D5" s="5" t="n">
        <v>945135</v>
      </c>
      <c r="E5" s="5" t="n">
        <v>1002477</v>
      </c>
    </row>
    <row r="6">
      <c r="A6" s="4" t="inlineStr">
        <is>
          <t>Routine Home Care [Member]</t>
        </is>
      </c>
    </row>
    <row r="7">
      <c r="A7" s="3" t="inlineStr">
        <is>
          <t>Revenue Recognition, Multiple-deliverable Arrangements [Line Items]</t>
        </is>
      </c>
    </row>
    <row r="8">
      <c r="A8" s="4" t="inlineStr">
        <is>
          <t>Care service revenue</t>
        </is>
      </c>
      <c r="B8" s="5" t="n">
        <v>268137</v>
      </c>
      <c r="C8" s="5" t="n">
        <v>278856</v>
      </c>
      <c r="D8" s="5" t="n">
        <v>796817</v>
      </c>
      <c r="E8" s="5" t="n">
        <v>826954</v>
      </c>
    </row>
    <row r="9">
      <c r="A9" s="4" t="inlineStr">
        <is>
          <t>Continuous Care [Member]</t>
        </is>
      </c>
    </row>
    <row r="10">
      <c r="A10" s="3" t="inlineStr">
        <is>
          <t>Revenue Recognition, Multiple-deliverable Arrangements [Line Items]</t>
        </is>
      </c>
    </row>
    <row r="11">
      <c r="A11" s="4" t="inlineStr">
        <is>
          <t>Care service revenue</t>
        </is>
      </c>
      <c r="B11" s="5" t="n">
        <v>22027</v>
      </c>
      <c r="C11" s="5" t="n">
        <v>30699</v>
      </c>
      <c r="D11" s="5" t="n">
        <v>73658</v>
      </c>
      <c r="E11" s="5" t="n">
        <v>105836</v>
      </c>
    </row>
    <row r="12">
      <c r="A12" s="4" t="inlineStr">
        <is>
          <t>Inpatient Care [Member]</t>
        </is>
      </c>
    </row>
    <row r="13">
      <c r="A13" s="3" t="inlineStr">
        <is>
          <t>Revenue Recognition, Multiple-deliverable Arrangements [Line Items]</t>
        </is>
      </c>
    </row>
    <row r="14">
      <c r="A14" s="4" t="inlineStr">
        <is>
          <t>Care service revenue</t>
        </is>
      </c>
      <c r="B14" s="5" t="n">
        <v>29368</v>
      </c>
      <c r="C14" s="5" t="n">
        <v>27633</v>
      </c>
      <c r="D14" s="5" t="n">
        <v>85895</v>
      </c>
      <c r="E14" s="5" t="n">
        <v>85983</v>
      </c>
    </row>
    <row r="15">
      <c r="A15" s="4" t="inlineStr">
        <is>
          <t>Care Services Total [Member]</t>
        </is>
      </c>
    </row>
    <row r="16">
      <c r="A16" s="3" t="inlineStr">
        <is>
          <t>Revenue Recognition, Multiple-deliverable Arrangements [Line Items]</t>
        </is>
      </c>
    </row>
    <row r="17">
      <c r="A17" s="4" t="inlineStr">
        <is>
          <t>Care service revenue</t>
        </is>
      </c>
      <c r="B17" s="5" t="n">
        <v>319532</v>
      </c>
      <c r="C17" s="5" t="n">
        <v>337188</v>
      </c>
      <c r="D17" s="5" t="n">
        <v>956370</v>
      </c>
      <c r="E17" s="5" t="n">
        <v>1018773</v>
      </c>
    </row>
    <row r="18">
      <c r="A18" s="4" t="inlineStr">
        <is>
          <t>All Other Revenue- Self-pay, Respite Care, Etc. [Member]</t>
        </is>
      </c>
    </row>
    <row r="19">
      <c r="A19" s="3" t="inlineStr">
        <is>
          <t>Revenue Recognition, Multiple-deliverable Arrangements [Line Items]</t>
        </is>
      </c>
    </row>
    <row r="20">
      <c r="A20" s="4" t="inlineStr">
        <is>
          <t>Care service revenue</t>
        </is>
      </c>
      <c r="B20" s="5" t="n">
        <v>3225</v>
      </c>
      <c r="C20" s="5" t="n">
        <v>2910</v>
      </c>
      <c r="D20" s="5" t="n">
        <v>9241</v>
      </c>
      <c r="E20" s="5" t="n">
        <v>8175</v>
      </c>
    </row>
    <row r="21">
      <c r="A21" s="4" t="inlineStr">
        <is>
          <t>Medicare Cap Adjustment [Member]</t>
        </is>
      </c>
    </row>
    <row r="22">
      <c r="A22" s="3" t="inlineStr">
        <is>
          <t>Revenue Recognition, Multiple-deliverable Arrangements [Line Items]</t>
        </is>
      </c>
    </row>
    <row r="23">
      <c r="A23" s="4" t="inlineStr">
        <is>
          <t>Medicare cap adjustment</t>
        </is>
      </c>
      <c r="B23" s="5" t="n">
        <v>-97</v>
      </c>
      <c r="C23" s="5" t="n">
        <v>4072</v>
      </c>
      <c r="D23" s="5" t="n">
        <v>-3597</v>
      </c>
      <c r="E23" s="5" t="n">
        <v>-4178</v>
      </c>
    </row>
    <row r="24">
      <c r="A24" s="4" t="inlineStr">
        <is>
          <t>Implicit Price Concessions [Member]</t>
        </is>
      </c>
    </row>
    <row r="25">
      <c r="A25" s="3" t="inlineStr">
        <is>
          <t>Revenue Recognition, Multiple-deliverable Arrangements [Line Items]</t>
        </is>
      </c>
    </row>
    <row r="26">
      <c r="A26" s="4" t="inlineStr">
        <is>
          <t>Implicit price concessions</t>
        </is>
      </c>
      <c r="B26" s="5" t="n">
        <v>-3119</v>
      </c>
      <c r="C26" s="5" t="n">
        <v>-3784</v>
      </c>
      <c r="D26" s="5" t="n">
        <v>-9428</v>
      </c>
      <c r="E26" s="5" t="n">
        <v>-10976</v>
      </c>
    </row>
    <row r="27">
      <c r="A27" s="4" t="inlineStr">
        <is>
          <t>Room And Board, Net [Member]</t>
        </is>
      </c>
    </row>
    <row r="28">
      <c r="A28" s="3" t="inlineStr">
        <is>
          <t>Revenue Recognition, Multiple-deliverable Arrangements [Line Items]</t>
        </is>
      </c>
    </row>
    <row r="29">
      <c r="A29" s="4" t="inlineStr">
        <is>
          <t>Room and board, net</t>
        </is>
      </c>
      <c r="B29" s="5" t="n">
        <v>-2130</v>
      </c>
      <c r="C29" s="5" t="n">
        <v>-3289</v>
      </c>
      <c r="D29" s="5" t="n">
        <v>-7451</v>
      </c>
      <c r="E29" s="5" t="n">
        <v>-9317</v>
      </c>
    </row>
    <row r="30">
      <c r="A30" s="4" t="inlineStr">
        <is>
          <t>Medicare [Member] | Routine Home Care [Member]</t>
        </is>
      </c>
    </row>
    <row r="31">
      <c r="A31" s="3" t="inlineStr">
        <is>
          <t>Revenue Recognition, Multiple-deliverable Arrangements [Line Items]</t>
        </is>
      </c>
    </row>
    <row r="32">
      <c r="A32" s="4" t="inlineStr">
        <is>
          <t>Care service revenue</t>
        </is>
      </c>
      <c r="B32" s="5" t="n">
        <v>249633</v>
      </c>
      <c r="C32" s="5" t="n">
        <v>260658</v>
      </c>
      <c r="D32" s="5" t="n">
        <v>742759</v>
      </c>
      <c r="E32" s="5" t="n">
        <v>772162</v>
      </c>
    </row>
    <row r="33">
      <c r="A33" s="4" t="inlineStr">
        <is>
          <t>Medicare [Member] | Continuous Care [Member]</t>
        </is>
      </c>
    </row>
    <row r="34">
      <c r="A34" s="3" t="inlineStr">
        <is>
          <t>Revenue Recognition, Multiple-deliverable Arrangements [Line Items]</t>
        </is>
      </c>
    </row>
    <row r="35">
      <c r="A35" s="4" t="inlineStr">
        <is>
          <t>Care service revenue</t>
        </is>
      </c>
      <c r="B35" s="5" t="n">
        <v>20000</v>
      </c>
      <c r="C35" s="5" t="n">
        <v>27739</v>
      </c>
      <c r="D35" s="5" t="n">
        <v>66916</v>
      </c>
      <c r="E35" s="5" t="n">
        <v>96354</v>
      </c>
    </row>
    <row r="36">
      <c r="A36" s="4" t="inlineStr">
        <is>
          <t>Medicare [Member] | Inpatient Care [Member]</t>
        </is>
      </c>
    </row>
    <row r="37">
      <c r="A37" s="3" t="inlineStr">
        <is>
          <t>Revenue Recognition, Multiple-deliverable Arrangements [Line Items]</t>
        </is>
      </c>
    </row>
    <row r="38">
      <c r="A38" s="4" t="inlineStr">
        <is>
          <t>Care service revenue</t>
        </is>
      </c>
      <c r="B38" s="5" t="n">
        <v>25249</v>
      </c>
      <c r="C38" s="5" t="n">
        <v>24199</v>
      </c>
      <c r="D38" s="5" t="n">
        <v>74594</v>
      </c>
      <c r="E38" s="5" t="n">
        <v>74796</v>
      </c>
    </row>
    <row r="39">
      <c r="A39" s="4" t="inlineStr">
        <is>
          <t>Medicare [Member] | Care Services Total [Member]</t>
        </is>
      </c>
    </row>
    <row r="40">
      <c r="A40" s="3" t="inlineStr">
        <is>
          <t>Revenue Recognition, Multiple-deliverable Arrangements [Line Items]</t>
        </is>
      </c>
    </row>
    <row r="41">
      <c r="A41" s="4" t="inlineStr">
        <is>
          <t>Care service revenue</t>
        </is>
      </c>
      <c r="B41" s="5" t="n">
        <v>294882</v>
      </c>
      <c r="C41" s="5" t="n">
        <v>312596</v>
      </c>
      <c r="D41" s="5" t="n">
        <v>884269</v>
      </c>
      <c r="E41" s="5" t="n">
        <v>943312</v>
      </c>
    </row>
    <row r="42">
      <c r="A42" s="4" t="inlineStr">
        <is>
          <t>Medicaid [Member] | Routine Home Care [Member]</t>
        </is>
      </c>
    </row>
    <row r="43">
      <c r="A43" s="3" t="inlineStr">
        <is>
          <t>Revenue Recognition, Multiple-deliverable Arrangements [Line Items]</t>
        </is>
      </c>
    </row>
    <row r="44">
      <c r="A44" s="4" t="inlineStr">
        <is>
          <t>Care service revenue</t>
        </is>
      </c>
      <c r="B44" s="5" t="n">
        <v>12102</v>
      </c>
      <c r="C44" s="5" t="n">
        <v>12107</v>
      </c>
      <c r="D44" s="5" t="n">
        <v>35190</v>
      </c>
      <c r="E44" s="5" t="n">
        <v>36914</v>
      </c>
    </row>
    <row r="45">
      <c r="A45" s="4" t="inlineStr">
        <is>
          <t>Medicaid [Member] | Continuous Care [Member]</t>
        </is>
      </c>
    </row>
    <row r="46">
      <c r="A46" s="3" t="inlineStr">
        <is>
          <t>Revenue Recognition, Multiple-deliverable Arrangements [Line Items]</t>
        </is>
      </c>
    </row>
    <row r="47">
      <c r="A47" s="4" t="inlineStr">
        <is>
          <t>Care service revenue</t>
        </is>
      </c>
      <c r="B47" s="5" t="n">
        <v>1105</v>
      </c>
      <c r="C47" s="5" t="n">
        <v>1364</v>
      </c>
      <c r="D47" s="5" t="n">
        <v>3601</v>
      </c>
      <c r="E47" s="5" t="n">
        <v>4856</v>
      </c>
    </row>
    <row r="48">
      <c r="A48" s="4" t="inlineStr">
        <is>
          <t>Medicaid [Member] | Inpatient Care [Member]</t>
        </is>
      </c>
    </row>
    <row r="49">
      <c r="A49" s="3" t="inlineStr">
        <is>
          <t>Revenue Recognition, Multiple-deliverable Arrangements [Line Items]</t>
        </is>
      </c>
    </row>
    <row r="50">
      <c r="A50" s="4" t="inlineStr">
        <is>
          <t>Care service revenue</t>
        </is>
      </c>
      <c r="B50" s="5" t="n">
        <v>2628</v>
      </c>
      <c r="C50" s="5" t="n">
        <v>2415</v>
      </c>
      <c r="D50" s="5" t="n">
        <v>7168</v>
      </c>
      <c r="E50" s="5" t="n">
        <v>7285</v>
      </c>
    </row>
    <row r="51">
      <c r="A51" s="4" t="inlineStr">
        <is>
          <t>Medicaid [Member] | Care Services Total [Member]</t>
        </is>
      </c>
    </row>
    <row r="52">
      <c r="A52" s="3" t="inlineStr">
        <is>
          <t>Revenue Recognition, Multiple-deliverable Arrangements [Line Items]</t>
        </is>
      </c>
    </row>
    <row r="53">
      <c r="A53" s="4" t="inlineStr">
        <is>
          <t>Care service revenue</t>
        </is>
      </c>
      <c r="B53" s="5" t="n">
        <v>15835</v>
      </c>
      <c r="C53" s="5" t="n">
        <v>15886</v>
      </c>
      <c r="D53" s="5" t="n">
        <v>45959</v>
      </c>
      <c r="E53" s="5" t="n">
        <v>49055</v>
      </c>
    </row>
    <row r="54">
      <c r="A54" s="4" t="inlineStr">
        <is>
          <t>Commercial [Member] | Routine Home Care [Member]</t>
        </is>
      </c>
    </row>
    <row r="55">
      <c r="A55" s="3" t="inlineStr">
        <is>
          <t>Revenue Recognition, Multiple-deliverable Arrangements [Line Items]</t>
        </is>
      </c>
    </row>
    <row r="56">
      <c r="A56" s="4" t="inlineStr">
        <is>
          <t>Care service revenue</t>
        </is>
      </c>
      <c r="B56" s="5" t="n">
        <v>6402</v>
      </c>
      <c r="C56" s="5" t="n">
        <v>6091</v>
      </c>
      <c r="D56" s="5" t="n">
        <v>18868</v>
      </c>
      <c r="E56" s="5" t="n">
        <v>17878</v>
      </c>
    </row>
    <row r="57">
      <c r="A57" s="4" t="inlineStr">
        <is>
          <t>Commercial [Member] | Continuous Care [Member]</t>
        </is>
      </c>
    </row>
    <row r="58">
      <c r="A58" s="3" t="inlineStr">
        <is>
          <t>Revenue Recognition, Multiple-deliverable Arrangements [Line Items]</t>
        </is>
      </c>
    </row>
    <row r="59">
      <c r="A59" s="4" t="inlineStr">
        <is>
          <t>Care service revenue</t>
        </is>
      </c>
      <c r="B59" s="5" t="n">
        <v>922</v>
      </c>
      <c r="C59" s="5" t="n">
        <v>1596</v>
      </c>
      <c r="D59" s="5" t="n">
        <v>3141</v>
      </c>
      <c r="E59" s="5" t="n">
        <v>4626</v>
      </c>
    </row>
    <row r="60">
      <c r="A60" s="4" t="inlineStr">
        <is>
          <t>Commercial [Member] | Inpatient Care [Member]</t>
        </is>
      </c>
    </row>
    <row r="61">
      <c r="A61" s="3" t="inlineStr">
        <is>
          <t>Revenue Recognition, Multiple-deliverable Arrangements [Line Items]</t>
        </is>
      </c>
    </row>
    <row r="62">
      <c r="A62" s="4" t="inlineStr">
        <is>
          <t>Care service revenue</t>
        </is>
      </c>
      <c r="B62" s="5" t="n">
        <v>1491</v>
      </c>
      <c r="C62" s="5" t="n">
        <v>1019</v>
      </c>
      <c r="D62" s="5" t="n">
        <v>4133</v>
      </c>
      <c r="E62" s="5" t="n">
        <v>3902</v>
      </c>
    </row>
    <row r="63">
      <c r="A63" s="4" t="inlineStr">
        <is>
          <t>Commercial [Member] | Care Services Total [Member]</t>
        </is>
      </c>
    </row>
    <row r="64">
      <c r="A64" s="3" t="inlineStr">
        <is>
          <t>Revenue Recognition, Multiple-deliverable Arrangements [Line Items]</t>
        </is>
      </c>
    </row>
    <row r="65">
      <c r="A65" s="4" t="inlineStr">
        <is>
          <t>Care service revenue</t>
        </is>
      </c>
      <c r="B65" s="6" t="n">
        <v>8815</v>
      </c>
      <c r="C65" s="6" t="n">
        <v>8706</v>
      </c>
      <c r="D65" s="6" t="n">
        <v>26142</v>
      </c>
      <c r="E65" s="6" t="n">
        <v>264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Income [Abstract]</t>
        </is>
      </c>
    </row>
    <row r="4">
      <c r="A4" s="4" t="inlineStr">
        <is>
          <t>Service revenues and sales</t>
        </is>
      </c>
      <c r="B4" s="6" t="n">
        <v>538667</v>
      </c>
      <c r="C4" s="6" t="n">
        <v>528297</v>
      </c>
      <c r="D4" s="6" t="n">
        <v>1598283</v>
      </c>
      <c r="E4" s="6" t="n">
        <v>1546294</v>
      </c>
    </row>
    <row r="5">
      <c r="A5" s="4" t="inlineStr">
        <is>
          <t>Cost of services provided and goods sold (excluding depreciation)</t>
        </is>
      </c>
      <c r="B5" s="5" t="n">
        <v>342164</v>
      </c>
      <c r="C5" s="5" t="n">
        <v>339240</v>
      </c>
      <c r="D5" s="5" t="n">
        <v>1033130</v>
      </c>
      <c r="E5" s="5" t="n">
        <v>1043148</v>
      </c>
    </row>
    <row r="6">
      <c r="A6" s="4" t="inlineStr">
        <is>
          <t>Selling, general and administrative expenses</t>
        </is>
      </c>
      <c r="B6" s="5" t="n">
        <v>89217</v>
      </c>
      <c r="C6" s="5" t="n">
        <v>88317</v>
      </c>
      <c r="D6" s="5" t="n">
        <v>274654</v>
      </c>
      <c r="E6" s="5" t="n">
        <v>243413</v>
      </c>
    </row>
    <row r="7">
      <c r="A7" s="4" t="inlineStr">
        <is>
          <t>Depreciation</t>
        </is>
      </c>
      <c r="B7" s="5" t="n">
        <v>11844</v>
      </c>
      <c r="C7" s="5" t="n">
        <v>11714</v>
      </c>
      <c r="D7" s="5" t="n">
        <v>37171</v>
      </c>
      <c r="E7" s="5" t="n">
        <v>34761</v>
      </c>
    </row>
    <row r="8">
      <c r="A8" s="4" t="inlineStr">
        <is>
          <t>Amortization</t>
        </is>
      </c>
      <c r="B8" s="5" t="n">
        <v>2510</v>
      </c>
      <c r="C8" s="5" t="n">
        <v>2511</v>
      </c>
      <c r="D8" s="5" t="n">
        <v>7530</v>
      </c>
      <c r="E8" s="5" t="n">
        <v>7476</v>
      </c>
    </row>
    <row r="9">
      <c r="A9" s="4" t="inlineStr">
        <is>
          <t>Other operating expenses/(income)</t>
        </is>
      </c>
      <c r="B9" s="5" t="n">
        <v>63</v>
      </c>
      <c r="C9" s="5" t="n">
        <v>12207</v>
      </c>
      <c r="D9" s="5" t="n">
        <v>789</v>
      </c>
      <c r="E9" s="5" t="n">
        <v>-28935</v>
      </c>
    </row>
    <row r="10">
      <c r="A10" s="4" t="inlineStr">
        <is>
          <t>Total costs and expenses</t>
        </is>
      </c>
      <c r="B10" s="5" t="n">
        <v>445798</v>
      </c>
      <c r="C10" s="5" t="n">
        <v>453989</v>
      </c>
      <c r="D10" s="5" t="n">
        <v>1353274</v>
      </c>
      <c r="E10" s="5" t="n">
        <v>1299863</v>
      </c>
    </row>
    <row r="11">
      <c r="A11" s="4" t="inlineStr">
        <is>
          <t>Income from operations</t>
        </is>
      </c>
      <c r="B11" s="5" t="n">
        <v>92869</v>
      </c>
      <c r="C11" s="5" t="n">
        <v>74308</v>
      </c>
      <c r="D11" s="5" t="n">
        <v>245009</v>
      </c>
      <c r="E11" s="5" t="n">
        <v>246431</v>
      </c>
    </row>
    <row r="12">
      <c r="A12" s="4" t="inlineStr">
        <is>
          <t>Interest expense</t>
        </is>
      </c>
      <c r="B12" s="5" t="n">
        <v>-583</v>
      </c>
      <c r="C12" s="5" t="n">
        <v>-379</v>
      </c>
      <c r="D12" s="5" t="n">
        <v>-1343</v>
      </c>
      <c r="E12" s="5" t="n">
        <v>-2005</v>
      </c>
    </row>
    <row r="13">
      <c r="A13" s="4" t="inlineStr">
        <is>
          <t>Other income - net</t>
        </is>
      </c>
      <c r="B13" s="5" t="n">
        <v>3134</v>
      </c>
      <c r="C13" s="5" t="n">
        <v>7675</v>
      </c>
      <c r="D13" s="5" t="n">
        <v>10521</v>
      </c>
      <c r="E13" s="5" t="n">
        <v>5723</v>
      </c>
    </row>
    <row r="14">
      <c r="A14" s="4" t="inlineStr">
        <is>
          <t>Income before income taxes</t>
        </is>
      </c>
      <c r="B14" s="5" t="n">
        <v>95420</v>
      </c>
      <c r="C14" s="5" t="n">
        <v>81604</v>
      </c>
      <c r="D14" s="5" t="n">
        <v>254187</v>
      </c>
      <c r="E14" s="5" t="n">
        <v>250149</v>
      </c>
    </row>
    <row r="15">
      <c r="A15" s="4" t="inlineStr">
        <is>
          <t>Income taxes</t>
        </is>
      </c>
      <c r="B15" s="5" t="n">
        <v>-23417</v>
      </c>
      <c r="C15" s="5" t="n">
        <v>-13882</v>
      </c>
      <c r="D15" s="5" t="n">
        <v>-60262</v>
      </c>
      <c r="E15" s="5" t="n">
        <v>-44435</v>
      </c>
    </row>
    <row r="16">
      <c r="A16" s="4" t="inlineStr">
        <is>
          <t>Net income</t>
        </is>
      </c>
      <c r="B16" s="6" t="n">
        <v>72003</v>
      </c>
      <c r="C16" s="6" t="n">
        <v>67722</v>
      </c>
      <c r="D16" s="6" t="n">
        <v>193925</v>
      </c>
      <c r="E16" s="6" t="n">
        <v>205714</v>
      </c>
    </row>
    <row r="17">
      <c r="A17" s="3" t="inlineStr">
        <is>
          <t>Earnings Per Share:</t>
        </is>
      </c>
    </row>
    <row r="18">
      <c r="A18" s="4" t="inlineStr">
        <is>
          <t>Net income</t>
        </is>
      </c>
      <c r="B18" s="7" t="n">
        <v>4.62</v>
      </c>
      <c r="C18" s="7" t="n">
        <v>4.25</v>
      </c>
      <c r="D18" s="7" t="n">
        <v>12.27</v>
      </c>
      <c r="E18" s="7" t="n">
        <v>12.9</v>
      </c>
    </row>
    <row r="19">
      <c r="A19" s="4" t="inlineStr">
        <is>
          <t>Average number of shares outstanding</t>
        </is>
      </c>
      <c r="B19" s="5" t="n">
        <v>15587</v>
      </c>
      <c r="C19" s="5" t="n">
        <v>15940</v>
      </c>
      <c r="D19" s="5" t="n">
        <v>15808</v>
      </c>
      <c r="E19" s="5" t="n">
        <v>15948</v>
      </c>
    </row>
    <row r="20">
      <c r="A20" s="3" t="inlineStr">
        <is>
          <t>Diluted Earnings Per Share:</t>
        </is>
      </c>
    </row>
    <row r="21">
      <c r="A21" s="4" t="inlineStr">
        <is>
          <t>Net income</t>
        </is>
      </c>
      <c r="B21" s="7" t="n">
        <v>4.55</v>
      </c>
      <c r="C21" s="7" t="n">
        <v>4.14</v>
      </c>
      <c r="D21" s="7" t="n">
        <v>12.06</v>
      </c>
      <c r="E21" s="7" t="n">
        <v>12.53</v>
      </c>
    </row>
    <row r="22">
      <c r="A22" s="4" t="inlineStr">
        <is>
          <t>Average number of shares outstanding</t>
        </is>
      </c>
      <c r="B22" s="5" t="n">
        <v>15842</v>
      </c>
      <c r="C22" s="5" t="n">
        <v>16373</v>
      </c>
      <c r="D22" s="5" t="n">
        <v>16083</v>
      </c>
      <c r="E22" s="5" t="n">
        <v>16419</v>
      </c>
    </row>
    <row r="23">
      <c r="A23" s="4" t="inlineStr">
        <is>
          <t>Cash Dividends Per Share</t>
        </is>
      </c>
      <c r="B23" s="7" t="n">
        <v>0.36</v>
      </c>
      <c r="C23" s="7" t="n">
        <v>0.34</v>
      </c>
      <c r="D23" s="7" t="n">
        <v>1.04</v>
      </c>
      <c r="E23" s="7" t="n">
        <v>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ed Revenue) (Details) - Roto-Rooter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ubtotal</t>
        </is>
      </c>
      <c r="B3" s="6" t="n">
        <v>224845</v>
      </c>
      <c r="C3" s="6" t="n">
        <v>196067</v>
      </c>
      <c r="D3" s="6" t="n">
        <v>667090</v>
      </c>
      <c r="E3" s="6" t="n">
        <v>558030</v>
      </c>
    </row>
    <row r="4">
      <c r="A4" s="4" t="inlineStr">
        <is>
          <t>Implicit price concessions and credit memos</t>
        </is>
      </c>
      <c r="B4" s="5" t="n">
        <v>-3589</v>
      </c>
      <c r="C4" s="5" t="n">
        <v>-4867</v>
      </c>
      <c r="D4" s="5" t="n">
        <v>-13942</v>
      </c>
      <c r="E4" s="5" t="n">
        <v>-14213</v>
      </c>
    </row>
    <row r="5">
      <c r="A5" s="4" t="inlineStr">
        <is>
          <t>Net revenue</t>
        </is>
      </c>
      <c r="B5" s="5" t="n">
        <v>221256</v>
      </c>
      <c r="C5" s="5" t="n">
        <v>191200</v>
      </c>
      <c r="D5" s="5" t="n">
        <v>653148</v>
      </c>
      <c r="E5" s="5" t="n">
        <v>543817</v>
      </c>
    </row>
    <row r="6">
      <c r="A6" s="4" t="inlineStr">
        <is>
          <t>Short-Term Core Service Jobs [Member]</t>
        </is>
      </c>
    </row>
    <row r="7">
      <c r="A7" s="4" t="inlineStr">
        <is>
          <t>Subtotal</t>
        </is>
      </c>
      <c r="B7" s="5" t="n">
        <v>161057</v>
      </c>
      <c r="C7" s="5" t="n">
        <v>143089</v>
      </c>
      <c r="D7" s="5" t="n">
        <v>479089</v>
      </c>
      <c r="E7" s="5" t="n">
        <v>404054</v>
      </c>
    </row>
    <row r="8">
      <c r="A8" s="4" t="inlineStr">
        <is>
          <t>Water Restoration [Member]</t>
        </is>
      </c>
    </row>
    <row r="9">
      <c r="A9" s="4" t="inlineStr">
        <is>
          <t>Subtotal</t>
        </is>
      </c>
      <c r="B9" s="5" t="n">
        <v>39786</v>
      </c>
      <c r="C9" s="5" t="n">
        <v>32137</v>
      </c>
      <c r="D9" s="5" t="n">
        <v>115804</v>
      </c>
      <c r="E9" s="5" t="n">
        <v>92810</v>
      </c>
    </row>
    <row r="10">
      <c r="A10" s="4" t="inlineStr">
        <is>
          <t>Contractor Revenue [Member]</t>
        </is>
      </c>
    </row>
    <row r="11">
      <c r="A11" s="4" t="inlineStr">
        <is>
          <t>Subtotal</t>
        </is>
      </c>
      <c r="B11" s="5" t="n">
        <v>18969</v>
      </c>
      <c r="C11" s="5" t="n">
        <v>16274</v>
      </c>
      <c r="D11" s="5" t="n">
        <v>56754</v>
      </c>
      <c r="E11" s="5" t="n">
        <v>47695</v>
      </c>
    </row>
    <row r="12">
      <c r="A12" s="4" t="inlineStr">
        <is>
          <t>Franchise Fees [Member]</t>
        </is>
      </c>
    </row>
    <row r="13">
      <c r="A13" s="4" t="inlineStr">
        <is>
          <t>Subtotal</t>
        </is>
      </c>
      <c r="B13" s="5" t="n">
        <v>1260</v>
      </c>
      <c r="C13" s="5" t="n">
        <v>1235</v>
      </c>
      <c r="D13" s="5" t="n">
        <v>3842</v>
      </c>
      <c r="E13" s="5" t="n">
        <v>3635</v>
      </c>
    </row>
    <row r="14">
      <c r="A14" s="4" t="inlineStr">
        <is>
          <t>All Other [Member]</t>
        </is>
      </c>
    </row>
    <row r="15">
      <c r="A15" s="4" t="inlineStr">
        <is>
          <t>Subtotal</t>
        </is>
      </c>
      <c r="B15" s="6" t="n">
        <v>3773</v>
      </c>
      <c r="C15" s="6" t="n">
        <v>3332</v>
      </c>
      <c r="D15" s="6" t="n">
        <v>11601</v>
      </c>
      <c r="E15" s="6" t="n">
        <v>98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s (Segment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income</t>
        </is>
      </c>
      <c r="B4" s="6" t="n">
        <v>72003</v>
      </c>
      <c r="C4" s="6" t="n">
        <v>67722</v>
      </c>
      <c r="D4" s="6" t="n">
        <v>193925</v>
      </c>
      <c r="E4" s="6" t="n">
        <v>205714</v>
      </c>
    </row>
    <row r="5">
      <c r="A5" s="4" t="inlineStr">
        <is>
          <t>Operating Segments [Member]</t>
        </is>
      </c>
    </row>
    <row r="6">
      <c r="A6" s="3" t="inlineStr">
        <is>
          <t>Segment Reporting Information [Line Items]</t>
        </is>
      </c>
    </row>
    <row r="7">
      <c r="A7" s="4" t="inlineStr">
        <is>
          <t>Net income</t>
        </is>
      </c>
      <c r="B7" s="5" t="n">
        <v>87504</v>
      </c>
      <c r="C7" s="5" t="n">
        <v>76913</v>
      </c>
      <c r="D7" s="5" t="n">
        <v>237934</v>
      </c>
      <c r="E7" s="5" t="n">
        <v>232228</v>
      </c>
    </row>
    <row r="8">
      <c r="A8" s="4" t="inlineStr">
        <is>
          <t>VITAS [Member] | Operating Segments [Member]</t>
        </is>
      </c>
    </row>
    <row r="9">
      <c r="A9" s="3" t="inlineStr">
        <is>
          <t>Segment Reporting Information [Line Items]</t>
        </is>
      </c>
    </row>
    <row r="10">
      <c r="A10" s="4" t="inlineStr">
        <is>
          <t>Net income</t>
        </is>
      </c>
      <c r="B10" s="5" t="n">
        <v>42950</v>
      </c>
      <c r="C10" s="5" t="n">
        <v>45737</v>
      </c>
      <c r="D10" s="5" t="n">
        <v>113430</v>
      </c>
      <c r="E10" s="5" t="n">
        <v>147262</v>
      </c>
    </row>
    <row r="11">
      <c r="A11" s="4" t="inlineStr">
        <is>
          <t>Roto-Rooter [Member] | Operating Segments [Member]</t>
        </is>
      </c>
    </row>
    <row r="12">
      <c r="A12" s="3" t="inlineStr">
        <is>
          <t>Segment Reporting Information [Line Items]</t>
        </is>
      </c>
    </row>
    <row r="13">
      <c r="A13" s="4" t="inlineStr">
        <is>
          <t>Net income</t>
        </is>
      </c>
      <c r="B13" s="5" t="n">
        <v>44554</v>
      </c>
      <c r="C13" s="5" t="n">
        <v>31176</v>
      </c>
      <c r="D13" s="5" t="n">
        <v>124504</v>
      </c>
      <c r="E13" s="5" t="n">
        <v>84966</v>
      </c>
    </row>
    <row r="14">
      <c r="A14" s="4" t="inlineStr">
        <is>
          <t>Corporate [Member]</t>
        </is>
      </c>
    </row>
    <row r="15">
      <c r="A15" s="3" t="inlineStr">
        <is>
          <t>Segment Reporting Information [Line Items]</t>
        </is>
      </c>
    </row>
    <row r="16">
      <c r="A16" s="4" t="inlineStr">
        <is>
          <t>Net income</t>
        </is>
      </c>
      <c r="B16" s="6" t="n">
        <v>-15501</v>
      </c>
      <c r="C16" s="6" t="n">
        <v>-9191</v>
      </c>
      <c r="D16" s="6" t="n">
        <v>-44009</v>
      </c>
      <c r="E16" s="6" t="n">
        <v>-265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xcluded stock options, Anti-dilutive</t>
        </is>
      </c>
      <c r="B4" s="5" t="n">
        <v>297000</v>
      </c>
      <c r="C4" s="5" t="n">
        <v>0</v>
      </c>
      <c r="D4" s="5" t="n">
        <v>299000</v>
      </c>
      <c r="E4" s="5" t="n">
        <v>27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arnings</t>
        </is>
      </c>
      <c r="B4" s="6" t="n">
        <v>72003</v>
      </c>
      <c r="C4" s="6" t="n">
        <v>67722</v>
      </c>
      <c r="D4" s="6" t="n">
        <v>193925</v>
      </c>
      <c r="E4" s="6" t="n">
        <v>205714</v>
      </c>
    </row>
    <row r="5">
      <c r="A5" s="4" t="inlineStr">
        <is>
          <t>Diluted earnings</t>
        </is>
      </c>
      <c r="B5" s="6" t="n">
        <v>72003</v>
      </c>
      <c r="C5" s="6" t="n">
        <v>67722</v>
      </c>
      <c r="D5" s="6" t="n">
        <v>193925</v>
      </c>
      <c r="E5" s="6" t="n">
        <v>205714</v>
      </c>
    </row>
    <row r="6">
      <c r="A6" s="4" t="inlineStr">
        <is>
          <t>Earnings, Shares</t>
        </is>
      </c>
      <c r="B6" s="5" t="n">
        <v>15587</v>
      </c>
      <c r="C6" s="5" t="n">
        <v>15940</v>
      </c>
      <c r="D6" s="5" t="n">
        <v>15808</v>
      </c>
      <c r="E6" s="5" t="n">
        <v>15948</v>
      </c>
    </row>
    <row r="7">
      <c r="A7" s="4" t="inlineStr">
        <is>
          <t>Dilutive stock options, Shares</t>
        </is>
      </c>
      <c r="B7" s="5" t="n">
        <v>215</v>
      </c>
      <c r="C7" s="5" t="n">
        <v>358</v>
      </c>
      <c r="D7" s="5" t="n">
        <v>233</v>
      </c>
      <c r="E7" s="5" t="n">
        <v>394</v>
      </c>
    </row>
    <row r="8">
      <c r="A8" s="4" t="inlineStr">
        <is>
          <t>Nonvested stock awards, Shares</t>
        </is>
      </c>
      <c r="B8" s="5" t="n">
        <v>40</v>
      </c>
      <c r="C8" s="5" t="n">
        <v>75</v>
      </c>
      <c r="D8" s="5" t="n">
        <v>42</v>
      </c>
      <c r="E8" s="5" t="n">
        <v>77</v>
      </c>
    </row>
    <row r="9">
      <c r="A9" s="4" t="inlineStr">
        <is>
          <t>Diluted earnings, Shares</t>
        </is>
      </c>
      <c r="B9" s="5" t="n">
        <v>15842</v>
      </c>
      <c r="C9" s="5" t="n">
        <v>16373</v>
      </c>
      <c r="D9" s="5" t="n">
        <v>16083</v>
      </c>
      <c r="E9" s="5" t="n">
        <v>16419</v>
      </c>
    </row>
    <row r="10">
      <c r="A10" s="4" t="inlineStr">
        <is>
          <t>Earnings, Earnings per Share</t>
        </is>
      </c>
      <c r="B10" s="7" t="n">
        <v>4.62</v>
      </c>
      <c r="C10" s="7" t="n">
        <v>4.25</v>
      </c>
      <c r="D10" s="7" t="n">
        <v>12.27</v>
      </c>
      <c r="E10" s="7" t="n">
        <v>12.9</v>
      </c>
    </row>
    <row r="11">
      <c r="A11" s="4" t="inlineStr">
        <is>
          <t>Diluted earnings, Earnings per Share</t>
        </is>
      </c>
      <c r="B11" s="7" t="n">
        <v>4.55</v>
      </c>
      <c r="C11" s="7" t="n">
        <v>4.14</v>
      </c>
      <c r="D11" s="7" t="n">
        <v>12.06</v>
      </c>
      <c r="E11" s="7" t="n">
        <v>12.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Lines of Credit (Narrative) (Details) - USD ($) $ in Millions</t>
        </is>
      </c>
      <c r="B1" s="2" t="inlineStr">
        <is>
          <t>9 Months Ended</t>
        </is>
      </c>
    </row>
    <row r="2">
      <c r="B2" s="2" t="inlineStr">
        <is>
          <t>Sep. 30, 2021</t>
        </is>
      </c>
      <c r="C2" s="2" t="inlineStr">
        <is>
          <t>Jun. 20, 2018</t>
        </is>
      </c>
    </row>
    <row r="3">
      <c r="A3" s="3" t="inlineStr">
        <is>
          <t>Debt Instrument [Line Items]</t>
        </is>
      </c>
    </row>
    <row r="4">
      <c r="A4" s="4" t="inlineStr">
        <is>
          <t>Standby letters of credit</t>
        </is>
      </c>
      <c r="B4" s="8" t="n">
        <v>46.2</v>
      </c>
    </row>
    <row r="5">
      <c r="A5" s="4" t="inlineStr">
        <is>
          <t>2018 Credit Agreement [Member] | Revolving Credit Facility [Member]</t>
        </is>
      </c>
    </row>
    <row r="6">
      <c r="A6" s="3" t="inlineStr">
        <is>
          <t>Debt Instrument [Line Items]</t>
        </is>
      </c>
    </row>
    <row r="7">
      <c r="A7" s="4" t="inlineStr">
        <is>
          <t>Revolving credit facility period, years</t>
        </is>
      </c>
      <c r="B7" s="4" t="inlineStr">
        <is>
          <t>5 years</t>
        </is>
      </c>
    </row>
    <row r="8">
      <c r="A8" s="4" t="inlineStr">
        <is>
          <t>Borrowing amount</t>
        </is>
      </c>
      <c r="C8" s="6" t="n">
        <v>450</v>
      </c>
    </row>
    <row r="9">
      <c r="A9" s="4" t="inlineStr">
        <is>
          <t>Amount outstanding</t>
        </is>
      </c>
      <c r="B9" s="6" t="n">
        <v>0</v>
      </c>
    </row>
    <row r="10">
      <c r="A10" s="4" t="inlineStr">
        <is>
          <t>Unused lines of credit</t>
        </is>
      </c>
      <c r="B10" s="8" t="n">
        <v>403.8</v>
      </c>
    </row>
    <row r="11">
      <c r="A11" s="4" t="inlineStr">
        <is>
          <t>2018 Credit Agreement [Member] | Revolving Credit Facility [Member] | LIBOR [Member]</t>
        </is>
      </c>
    </row>
    <row r="12">
      <c r="A12" s="3" t="inlineStr">
        <is>
          <t>Debt Instrument [Line Items]</t>
        </is>
      </c>
    </row>
    <row r="13">
      <c r="A13" s="4" t="inlineStr">
        <is>
          <t>Basis spread on variable interest rate</t>
        </is>
      </c>
      <c r="B13" s="4" t="inlineStr">
        <is>
          <t>100.00%</t>
        </is>
      </c>
    </row>
    <row r="14">
      <c r="A14" s="4" t="inlineStr">
        <is>
          <t>2018 Credit Agreement [Member] | Expansion Feature [Member]</t>
        </is>
      </c>
    </row>
    <row r="15">
      <c r="A15" s="3" t="inlineStr">
        <is>
          <t>Debt Instrument [Line Items]</t>
        </is>
      </c>
    </row>
    <row r="16">
      <c r="A16" s="4" t="inlineStr">
        <is>
          <t>Borrowing amount</t>
        </is>
      </c>
      <c r="C16" s="6" t="n">
        <v>1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Long-Term Debt And Lines of Credit (Financial Debt Covenants) (Details)</t>
        </is>
      </c>
      <c r="B1" s="2" t="inlineStr">
        <is>
          <t>9 Months Ended</t>
        </is>
      </c>
    </row>
    <row r="2">
      <c r="B2" s="2" t="inlineStr">
        <is>
          <t>Sep. 30, 2021</t>
        </is>
      </c>
    </row>
    <row r="3">
      <c r="A3" s="4" t="inlineStr">
        <is>
          <t>Minimum [Member]</t>
        </is>
      </c>
    </row>
    <row r="4">
      <c r="A4" s="3" t="inlineStr">
        <is>
          <t>Debt Instrument [Line Items]</t>
        </is>
      </c>
    </row>
    <row r="5">
      <c r="A5" s="4" t="inlineStr">
        <is>
          <t>Leverage Ratio (Consolidated Indebtedness/Consolidated Adj. EBITDA), Requirement</t>
        </is>
      </c>
      <c r="B5" s="5" t="n">
        <v>1</v>
      </c>
    </row>
    <row r="6">
      <c r="A6" s="4" t="inlineStr">
        <is>
          <t>Fixed Charge Coverage Ratio (Consolidated Free Cash Flow/Consolidated Fixed Charges), Requirement</t>
        </is>
      </c>
      <c r="B6" s="5" t="n">
        <v>1</v>
      </c>
    </row>
    <row r="7">
      <c r="A7" s="4" t="inlineStr">
        <is>
          <t>Maximum [Member]</t>
        </is>
      </c>
    </row>
    <row r="8">
      <c r="A8" s="3" t="inlineStr">
        <is>
          <t>Debt Instrument [Line Items]</t>
        </is>
      </c>
    </row>
    <row r="9">
      <c r="A9" s="4" t="inlineStr">
        <is>
          <t>Leverage Ratio (Consolidated Indebtedness/Consolidated Adj. EBITDA), Requirement</t>
        </is>
      </c>
      <c r="B9" s="9" t="n">
        <v>3.5</v>
      </c>
    </row>
    <row r="10">
      <c r="A10" s="4" t="inlineStr">
        <is>
          <t>Fixed Charge Coverage Ratio (Consolidated Free Cash Flow/Consolidated Fixed Charges), Requirement</t>
        </is>
      </c>
      <c r="B10" s="9" t="n">
        <v>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Income) (Schedule Of Other Operating Expenses/(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other operating expenses/(income)</t>
        </is>
      </c>
      <c r="B3" s="6" t="n">
        <v>63</v>
      </c>
      <c r="C3" s="6" t="n">
        <v>12207</v>
      </c>
      <c r="D3" s="6" t="n">
        <v>789</v>
      </c>
      <c r="E3" s="6" t="n">
        <v>-28935</v>
      </c>
    </row>
    <row r="4">
      <c r="A4" s="4" t="inlineStr">
        <is>
          <t>Loss On Disposal Of Fixed Assets [Member]</t>
        </is>
      </c>
    </row>
    <row r="5">
      <c r="A5" s="4" t="inlineStr">
        <is>
          <t>Total other operating expenses/(income)</t>
        </is>
      </c>
      <c r="B5" s="6" t="n">
        <v>63</v>
      </c>
      <c r="C5" s="5" t="n">
        <v>307</v>
      </c>
      <c r="D5" s="6" t="n">
        <v>789</v>
      </c>
      <c r="E5" s="5" t="n">
        <v>154</v>
      </c>
    </row>
    <row r="6">
      <c r="A6" s="4" t="inlineStr">
        <is>
          <t>CARES Act Grant [Member]</t>
        </is>
      </c>
    </row>
    <row r="7">
      <c r="A7" s="4" t="inlineStr">
        <is>
          <t>Total other operating expenses/(income)</t>
        </is>
      </c>
      <c r="C7" s="5" t="n">
        <v>8805</v>
      </c>
      <c r="E7" s="5" t="n">
        <v>-32184</v>
      </c>
    </row>
    <row r="8">
      <c r="A8" s="4" t="inlineStr">
        <is>
          <t>Litigation Settlements [Member]</t>
        </is>
      </c>
    </row>
    <row r="9">
      <c r="A9" s="4" t="inlineStr">
        <is>
          <t>Total other operating expenses/(income)</t>
        </is>
      </c>
      <c r="C9" s="6" t="n">
        <v>3095</v>
      </c>
      <c r="E9" s="6" t="n">
        <v>30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 Net (Schedule Of Other Income –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Expense) - Net [Abstract]</t>
        </is>
      </c>
    </row>
    <row r="4">
      <c r="A4" s="4" t="inlineStr">
        <is>
          <t>Market value adjustment on assets held in deferred compensation trust</t>
        </is>
      </c>
      <c r="B4" s="6" t="n">
        <v>3078</v>
      </c>
      <c r="C4" s="6" t="n">
        <v>7256</v>
      </c>
      <c r="D4" s="6" t="n">
        <v>9770</v>
      </c>
      <c r="E4" s="6" t="n">
        <v>5093</v>
      </c>
    </row>
    <row r="5">
      <c r="A5" s="4" t="inlineStr">
        <is>
          <t>Interest income</t>
        </is>
      </c>
      <c r="B5" s="5" t="n">
        <v>57</v>
      </c>
      <c r="C5" s="5" t="n">
        <v>423</v>
      </c>
      <c r="D5" s="5" t="n">
        <v>288</v>
      </c>
      <c r="E5" s="5" t="n">
        <v>647</v>
      </c>
    </row>
    <row r="6">
      <c r="A6" s="4" t="inlineStr">
        <is>
          <t>Other-net</t>
        </is>
      </c>
      <c r="B6" s="5" t="n">
        <v>-1</v>
      </c>
      <c r="C6" s="5" t="n">
        <v>-4</v>
      </c>
      <c r="D6" s="5" t="n">
        <v>463</v>
      </c>
      <c r="E6" s="5" t="n">
        <v>-17</v>
      </c>
    </row>
    <row r="7">
      <c r="A7" s="4" t="inlineStr">
        <is>
          <t>Total other Income – Net</t>
        </is>
      </c>
      <c r="B7" s="6" t="n">
        <v>3134</v>
      </c>
      <c r="C7" s="6" t="n">
        <v>7675</v>
      </c>
      <c r="D7" s="6" t="n">
        <v>10521</v>
      </c>
      <c r="E7" s="6" t="n">
        <v>57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Leases (Narrative) (Details) $ in Millions</t>
        </is>
      </c>
      <c r="B1" s="2" t="inlineStr">
        <is>
          <t>9 Months Ended</t>
        </is>
      </c>
    </row>
    <row r="2">
      <c r="B2" s="2" t="inlineStr">
        <is>
          <t>Sep. 30, 2021USD ($)</t>
        </is>
      </c>
    </row>
    <row r="3">
      <c r="A3" s="3" t="inlineStr">
        <is>
          <t>Lessee, Lease, Description [Line Items]</t>
        </is>
      </c>
    </row>
    <row r="4">
      <c r="A4" s="4" t="inlineStr">
        <is>
          <t>Option to extend the lease, term</t>
        </is>
      </c>
      <c r="B4" s="4" t="inlineStr">
        <is>
          <t>up to 5 years</t>
        </is>
      </c>
    </row>
    <row r="5">
      <c r="A5" s="4" t="inlineStr">
        <is>
          <t>Option to terminate the lease, term</t>
        </is>
      </c>
      <c r="B5" s="4" t="inlineStr">
        <is>
          <t>within 1 year</t>
        </is>
      </c>
    </row>
    <row r="6">
      <c r="A6" s="4" t="inlineStr">
        <is>
          <t>Operating lease payments related to extended lease terms</t>
        </is>
      </c>
      <c r="B6" s="8" t="n">
        <v>2.3</v>
      </c>
    </row>
    <row r="7">
      <c r="A7" s="4" t="inlineStr">
        <is>
          <t>Lease payments for leases signed but not yet commenced</t>
        </is>
      </c>
      <c r="B7" s="6" t="n">
        <v>263000</v>
      </c>
    </row>
    <row r="8">
      <c r="A8" s="4" t="inlineStr">
        <is>
          <t>Minimum [Member]</t>
        </is>
      </c>
    </row>
    <row r="9">
      <c r="A9" s="3" t="inlineStr">
        <is>
          <t>Lessee, Lease, Description [Line Items]</t>
        </is>
      </c>
    </row>
    <row r="10">
      <c r="A10" s="4" t="inlineStr">
        <is>
          <t>Remaining terms of leases under operating lease</t>
        </is>
      </c>
      <c r="B10" s="4" t="inlineStr">
        <is>
          <t>1 year</t>
        </is>
      </c>
    </row>
    <row r="11">
      <c r="A11" s="4" t="inlineStr">
        <is>
          <t>Maximum [Member]</t>
        </is>
      </c>
    </row>
    <row r="12">
      <c r="A12" s="3" t="inlineStr">
        <is>
          <t>Lessee, Lease, Description [Line Items]</t>
        </is>
      </c>
    </row>
    <row r="13">
      <c r="A13" s="4" t="inlineStr">
        <is>
          <t>Remaining terms of leases under operating lease</t>
        </is>
      </c>
      <c r="B13"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Balance Sheet Information Related To Leases) (Details) - USD ($) $ in Thousands</t>
        </is>
      </c>
      <c r="B1" s="2" t="inlineStr">
        <is>
          <t>Sep. 30, 2021</t>
        </is>
      </c>
      <c r="C1" s="2" t="inlineStr">
        <is>
          <t>Dec. 31, 2020</t>
        </is>
      </c>
    </row>
    <row r="2">
      <c r="A2" s="3" t="inlineStr">
        <is>
          <t>Assets</t>
        </is>
      </c>
    </row>
    <row r="3">
      <c r="A3" s="4" t="inlineStr">
        <is>
          <t>Operating lease assets</t>
        </is>
      </c>
      <c r="B3" s="6" t="n">
        <v>127077</v>
      </c>
      <c r="C3" s="6" t="n">
        <v>123448</v>
      </c>
    </row>
    <row r="4">
      <c r="A4" s="3" t="inlineStr">
        <is>
          <t>Liabilities</t>
        </is>
      </c>
    </row>
    <row r="5">
      <c r="A5" s="4" t="inlineStr">
        <is>
          <t>Current operating leases</t>
        </is>
      </c>
      <c r="B5" s="5" t="n">
        <v>35148</v>
      </c>
      <c r="C5" s="5" t="n">
        <v>36200</v>
      </c>
    </row>
    <row r="6">
      <c r="A6" s="4" t="inlineStr">
        <is>
          <t>Noncurrent operating leases</t>
        </is>
      </c>
      <c r="B6" s="5" t="n">
        <v>104198</v>
      </c>
      <c r="C6" s="5" t="n">
        <v>99210</v>
      </c>
    </row>
    <row r="7">
      <c r="A7" s="4" t="inlineStr">
        <is>
          <t>Total operating lease liabilities</t>
        </is>
      </c>
      <c r="B7" s="6" t="n">
        <v>139346</v>
      </c>
      <c r="C7" s="6" t="n">
        <v>135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3925</v>
      </c>
      <c r="C4" s="6" t="n">
        <v>205714</v>
      </c>
    </row>
    <row r="5">
      <c r="A5" s="3" t="inlineStr">
        <is>
          <t>Adjustments to reconcile net income to net cash provided by operating activities:</t>
        </is>
      </c>
    </row>
    <row r="6">
      <c r="A6" s="4" t="inlineStr">
        <is>
          <t>Depreciation and amortization</t>
        </is>
      </c>
      <c r="B6" s="5" t="n">
        <v>44701</v>
      </c>
      <c r="C6" s="5" t="n">
        <v>42237</v>
      </c>
    </row>
    <row r="7">
      <c r="A7" s="4" t="inlineStr">
        <is>
          <t>Stock option expense</t>
        </is>
      </c>
      <c r="B7" s="5" t="n">
        <v>16342</v>
      </c>
      <c r="C7" s="5" t="n">
        <v>13296</v>
      </c>
    </row>
    <row r="8">
      <c r="A8" s="4" t="inlineStr">
        <is>
          <t>(Payments) Litigation settlements</t>
        </is>
      </c>
      <c r="B8" s="5" t="n">
        <v>-9440</v>
      </c>
    </row>
    <row r="9">
      <c r="A9" s="4" t="inlineStr">
        <is>
          <t>Proceeds Litigation settlements</t>
        </is>
      </c>
      <c r="C9" s="5" t="n">
        <v>2684</v>
      </c>
    </row>
    <row r="10">
      <c r="A10" s="4" t="inlineStr">
        <is>
          <t>Noncash long-term incentive compensation</t>
        </is>
      </c>
      <c r="B10" s="5" t="n">
        <v>5344</v>
      </c>
      <c r="C10" s="5" t="n">
        <v>5301</v>
      </c>
    </row>
    <row r="11">
      <c r="A11" s="4" t="inlineStr">
        <is>
          <t>Noncash directors' compensation</t>
        </is>
      </c>
      <c r="B11" s="5" t="n">
        <v>1173</v>
      </c>
      <c r="C11" s="5" t="n">
        <v>1171</v>
      </c>
    </row>
    <row r="12">
      <c r="A12" s="4" t="inlineStr">
        <is>
          <t>(Benefit)/provision for deferred income taxes</t>
        </is>
      </c>
      <c r="B12" s="5" t="n">
        <v>-561</v>
      </c>
      <c r="C12" s="5" t="n">
        <v>831</v>
      </c>
    </row>
    <row r="13">
      <c r="A13" s="4" t="inlineStr">
        <is>
          <t>Amortization of debt issuance costs</t>
        </is>
      </c>
      <c r="B13" s="5" t="n">
        <v>229</v>
      </c>
      <c r="C13" s="5" t="n">
        <v>229</v>
      </c>
    </row>
    <row r="14">
      <c r="A14" s="4" t="inlineStr">
        <is>
          <t>Unutilized CARES Act grant</t>
        </is>
      </c>
      <c r="C14" s="5" t="n">
        <v>48041</v>
      </c>
    </row>
    <row r="15">
      <c r="A15" s="4" t="inlineStr">
        <is>
          <t>Deferred payroll taxes</t>
        </is>
      </c>
      <c r="C15" s="5" t="n">
        <v>22941</v>
      </c>
    </row>
    <row r="16">
      <c r="A16" s="3" t="inlineStr">
        <is>
          <t>Changes in operating assets and liabilities:</t>
        </is>
      </c>
    </row>
    <row r="17">
      <c r="A17" s="4" t="inlineStr">
        <is>
          <t>Decrease in accounts receivable</t>
        </is>
      </c>
      <c r="B17" s="5" t="n">
        <v>9247</v>
      </c>
      <c r="C17" s="5" t="n">
        <v>27993</v>
      </c>
    </row>
    <row r="18">
      <c r="A18" s="4" t="inlineStr">
        <is>
          <t>Increase in inventories</t>
        </is>
      </c>
      <c r="B18" s="5" t="n">
        <v>-1299</v>
      </c>
      <c r="C18" s="5" t="n">
        <v>-84</v>
      </c>
    </row>
    <row r="19">
      <c r="A19" s="4" t="inlineStr">
        <is>
          <t>Increase in prepaid expenses</t>
        </is>
      </c>
      <c r="B19" s="5" t="n">
        <v>-6117</v>
      </c>
      <c r="C19" s="5" t="n">
        <v>-2072</v>
      </c>
    </row>
    <row r="20">
      <c r="A20" s="4" t="inlineStr">
        <is>
          <t>Increase in accounts payable and other current liabilities</t>
        </is>
      </c>
      <c r="B20" s="5" t="n">
        <v>6330</v>
      </c>
      <c r="C20" s="5" t="n">
        <v>34526</v>
      </c>
    </row>
    <row r="21">
      <c r="A21" s="4" t="inlineStr">
        <is>
          <t>Change in current income taxes</t>
        </is>
      </c>
      <c r="B21" s="5" t="n">
        <v>-15749</v>
      </c>
      <c r="C21" s="5" t="n">
        <v>-4366</v>
      </c>
    </row>
    <row r="22">
      <c r="A22" s="4" t="inlineStr">
        <is>
          <t>Net change in lease assets and liabilities</t>
        </is>
      </c>
      <c r="B22" s="5" t="n">
        <v>15</v>
      </c>
      <c r="C22" s="5" t="n">
        <v>1583</v>
      </c>
    </row>
    <row r="23">
      <c r="A23" s="4" t="inlineStr">
        <is>
          <t>Increase in other assets</t>
        </is>
      </c>
      <c r="B23" s="5" t="n">
        <v>-13561</v>
      </c>
      <c r="C23" s="5" t="n">
        <v>-9646</v>
      </c>
    </row>
    <row r="24">
      <c r="A24" s="4" t="inlineStr">
        <is>
          <t>Increase in other liabilities</t>
        </is>
      </c>
      <c r="B24" s="5" t="n">
        <v>13474</v>
      </c>
      <c r="C24" s="5" t="n">
        <v>10735</v>
      </c>
    </row>
    <row r="25">
      <c r="A25" s="4" t="inlineStr">
        <is>
          <t>Other sources</t>
        </is>
      </c>
      <c r="B25" s="5" t="n">
        <v>974</v>
      </c>
      <c r="C25" s="5" t="n">
        <v>1298</v>
      </c>
    </row>
    <row r="26">
      <c r="A26" s="4" t="inlineStr">
        <is>
          <t>Net cash provided by operating activities</t>
        </is>
      </c>
      <c r="B26" s="5" t="n">
        <v>245027</v>
      </c>
      <c r="C26" s="5" t="n">
        <v>402412</v>
      </c>
    </row>
    <row r="27">
      <c r="A27" s="3" t="inlineStr">
        <is>
          <t>Cash Flows from Investing Activities</t>
        </is>
      </c>
    </row>
    <row r="28">
      <c r="A28" s="4" t="inlineStr">
        <is>
          <t>Capital expenditures</t>
        </is>
      </c>
      <c r="B28" s="5" t="n">
        <v>-44472</v>
      </c>
      <c r="C28" s="5" t="n">
        <v>-42670</v>
      </c>
    </row>
    <row r="29">
      <c r="A29" s="4" t="inlineStr">
        <is>
          <t>Business combinations</t>
        </is>
      </c>
      <c r="C29" s="5" t="n">
        <v>-3600</v>
      </c>
    </row>
    <row r="30">
      <c r="A30" s="4" t="inlineStr">
        <is>
          <t>Other sources</t>
        </is>
      </c>
      <c r="B30" s="5" t="n">
        <v>760</v>
      </c>
      <c r="C30" s="5" t="n">
        <v>672</v>
      </c>
    </row>
    <row r="31">
      <c r="A31" s="4" t="inlineStr">
        <is>
          <t>Net cash used by investing activities</t>
        </is>
      </c>
      <c r="B31" s="5" t="n">
        <v>-43712</v>
      </c>
      <c r="C31" s="5" t="n">
        <v>-45598</v>
      </c>
    </row>
    <row r="32">
      <c r="A32" s="3" t="inlineStr">
        <is>
          <t>Cash Flows from Financing Activities</t>
        </is>
      </c>
    </row>
    <row r="33">
      <c r="A33" s="4" t="inlineStr">
        <is>
          <t>Purchases of treasury stock</t>
        </is>
      </c>
      <c r="B33" s="5" t="n">
        <v>-330380</v>
      </c>
      <c r="C33" s="5" t="n">
        <v>-147123</v>
      </c>
    </row>
    <row r="34">
      <c r="A34" s="4" t="inlineStr">
        <is>
          <t>Proceeds from exercise of stock options</t>
        </is>
      </c>
      <c r="B34" s="5" t="n">
        <v>17918</v>
      </c>
      <c r="C34" s="5" t="n">
        <v>31498</v>
      </c>
    </row>
    <row r="35">
      <c r="A35" s="4" t="inlineStr">
        <is>
          <t>Dividends paid</t>
        </is>
      </c>
      <c r="B35" s="5" t="n">
        <v>-16457</v>
      </c>
      <c r="C35" s="5" t="n">
        <v>-15639</v>
      </c>
    </row>
    <row r="36">
      <c r="A36" s="4" t="inlineStr">
        <is>
          <t>Capital stock surrendered to pay taxes on stock-based compensation</t>
        </is>
      </c>
      <c r="B36" s="5" t="n">
        <v>-9445</v>
      </c>
      <c r="C36" s="5" t="n">
        <v>-18707</v>
      </c>
    </row>
    <row r="37">
      <c r="A37" s="4" t="inlineStr">
        <is>
          <t>Change in cash overdrafts payable</t>
        </is>
      </c>
      <c r="B37" s="5" t="n">
        <v>3054</v>
      </c>
      <c r="C37" s="5" t="n">
        <v>-9849</v>
      </c>
    </row>
    <row r="38">
      <c r="A38" s="4" t="inlineStr">
        <is>
          <t>Payments on revolving line of credit</t>
        </is>
      </c>
      <c r="B38" s="5" t="n">
        <v>-1500</v>
      </c>
      <c r="C38" s="5" t="n">
        <v>-264900</v>
      </c>
    </row>
    <row r="39">
      <c r="A39" s="4" t="inlineStr">
        <is>
          <t>Proceeds from revolving line of credit</t>
        </is>
      </c>
      <c r="B39" s="5" t="n">
        <v>1500</v>
      </c>
      <c r="C39" s="5" t="n">
        <v>174900</v>
      </c>
    </row>
    <row r="40">
      <c r="A40" s="4" t="inlineStr">
        <is>
          <t>Other sources/(uses)</t>
        </is>
      </c>
      <c r="B40" s="5" t="n">
        <v>63</v>
      </c>
      <c r="C40" s="5" t="n">
        <v>-387</v>
      </c>
    </row>
    <row r="41">
      <c r="A41" s="4" t="inlineStr">
        <is>
          <t>Net cash used by financing activities</t>
        </is>
      </c>
      <c r="B41" s="5" t="n">
        <v>-335247</v>
      </c>
      <c r="C41" s="5" t="n">
        <v>-250207</v>
      </c>
    </row>
    <row r="42">
      <c r="A42" s="4" t="inlineStr">
        <is>
          <t>(Decrease)/Increase in Cash and Cash Equivalents</t>
        </is>
      </c>
      <c r="B42" s="5" t="n">
        <v>-133932</v>
      </c>
      <c r="C42" s="5" t="n">
        <v>106607</v>
      </c>
    </row>
    <row r="43">
      <c r="A43" s="4" t="inlineStr">
        <is>
          <t>Cash and cash equivalents at beginning of year</t>
        </is>
      </c>
      <c r="B43" s="5" t="n">
        <v>162675</v>
      </c>
      <c r="C43" s="5" t="n">
        <v>6158</v>
      </c>
    </row>
    <row r="44">
      <c r="A44" s="4" t="inlineStr">
        <is>
          <t>Cash and cash equivalents at end of period</t>
        </is>
      </c>
      <c r="B44" s="6" t="n">
        <v>28743</v>
      </c>
      <c r="C44" s="6" t="n">
        <v>112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Expense</t>
        </is>
      </c>
    </row>
    <row r="4">
      <c r="A4" s="4" t="inlineStr">
        <is>
          <t>Operating lease expense</t>
        </is>
      </c>
      <c r="B4" s="6" t="n">
        <v>15342</v>
      </c>
      <c r="C4" s="6" t="n">
        <v>15277</v>
      </c>
      <c r="D4" s="6" t="n">
        <v>46255</v>
      </c>
      <c r="E4" s="6" t="n">
        <v>45007</v>
      </c>
    </row>
    <row r="5">
      <c r="A5" s="4" t="inlineStr">
        <is>
          <t>Sublease income</t>
        </is>
      </c>
      <c r="B5" s="5" t="n">
        <v>-45</v>
      </c>
      <c r="C5" s="5" t="n">
        <v>-31</v>
      </c>
      <c r="D5" s="5" t="n">
        <v>-135</v>
      </c>
      <c r="E5" s="5" t="n">
        <v>-38</v>
      </c>
    </row>
    <row r="6">
      <c r="A6" s="4" t="inlineStr">
        <is>
          <t>Net lease expense</t>
        </is>
      </c>
      <c r="B6" s="6" t="n">
        <v>15297</v>
      </c>
      <c r="C6" s="6" t="n">
        <v>15246</v>
      </c>
      <c r="D6" s="6" t="n">
        <v>46120</v>
      </c>
      <c r="E6" s="6" t="n">
        <v>449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Components Of 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leases</t>
        </is>
      </c>
      <c r="B4" s="6" t="n">
        <v>38796</v>
      </c>
      <c r="C4" s="6" t="n">
        <v>37393</v>
      </c>
    </row>
    <row r="5">
      <c r="A5" s="4" t="inlineStr">
        <is>
          <t>Leased assets obtained in exchange for new operating lease liabilities</t>
        </is>
      </c>
      <c r="B5" s="6" t="n">
        <v>43143</v>
      </c>
      <c r="C5" s="6" t="n">
        <v>44366</v>
      </c>
    </row>
    <row r="6">
      <c r="A6" s="4" t="inlineStr">
        <is>
          <t>Weighted Average Remaining Lease Term, Operating leases</t>
        </is>
      </c>
      <c r="B6" s="4" t="inlineStr">
        <is>
          <t>4 years 9 months 18 days</t>
        </is>
      </c>
    </row>
    <row r="7">
      <c r="A7" s="4" t="inlineStr">
        <is>
          <t>Weighted Average Discount Rate, Operating leases</t>
        </is>
      </c>
      <c r="B7" s="4" t="inlineStr">
        <is>
          <t>2.47%</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Operating Lease Liabilities) (Details) - USD ($) $ in Thousands</t>
        </is>
      </c>
      <c r="B1" s="2" t="inlineStr">
        <is>
          <t>Sep. 30, 2021</t>
        </is>
      </c>
      <c r="C1" s="2" t="inlineStr">
        <is>
          <t>Dec. 31, 2020</t>
        </is>
      </c>
    </row>
    <row r="2">
      <c r="A2" s="3" t="inlineStr">
        <is>
          <t>Leases [Abstract]</t>
        </is>
      </c>
    </row>
    <row r="3">
      <c r="A3" s="4" t="inlineStr">
        <is>
          <t>2021</t>
        </is>
      </c>
      <c r="B3" s="6" t="n">
        <v>11220</v>
      </c>
    </row>
    <row r="4">
      <c r="A4" s="4" t="inlineStr">
        <is>
          <t>2022</t>
        </is>
      </c>
      <c r="B4" s="5" t="n">
        <v>38801</v>
      </c>
    </row>
    <row r="5">
      <c r="A5" s="4" t="inlineStr">
        <is>
          <t>2023</t>
        </is>
      </c>
      <c r="B5" s="5" t="n">
        <v>31254</v>
      </c>
    </row>
    <row r="6">
      <c r="A6" s="4" t="inlineStr">
        <is>
          <t>2024</t>
        </is>
      </c>
      <c r="B6" s="5" t="n">
        <v>24483</v>
      </c>
    </row>
    <row r="7">
      <c r="A7" s="4" t="inlineStr">
        <is>
          <t>2025</t>
        </is>
      </c>
      <c r="B7" s="5" t="n">
        <v>18336</v>
      </c>
    </row>
    <row r="8">
      <c r="A8" s="4" t="inlineStr">
        <is>
          <t>Thereafter</t>
        </is>
      </c>
      <c r="B8" s="5" t="n">
        <v>23921</v>
      </c>
    </row>
    <row r="9">
      <c r="A9" s="4" t="inlineStr">
        <is>
          <t>Total lease payments</t>
        </is>
      </c>
      <c r="B9" s="5" t="n">
        <v>148015</v>
      </c>
    </row>
    <row r="10">
      <c r="A10" s="4" t="inlineStr">
        <is>
          <t>Less: interest</t>
        </is>
      </c>
      <c r="B10" s="5" t="n">
        <v>-8669</v>
      </c>
    </row>
    <row r="11">
      <c r="A11" s="4" t="inlineStr">
        <is>
          <t>Total liability recognized on the balance sheet</t>
        </is>
      </c>
      <c r="B11" s="6" t="n">
        <v>139346</v>
      </c>
      <c r="C11" s="6" t="n">
        <v>1354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Plans (Narrative) (Details) - USD ($) $ in Millions</t>
        </is>
      </c>
      <c r="B1" s="2" t="inlineStr">
        <is>
          <t>Feb. 19, 2021</t>
        </is>
      </c>
      <c r="C1" s="2" t="inlineStr">
        <is>
          <t>Sep. 30, 2021</t>
        </is>
      </c>
    </row>
    <row r="2">
      <c r="A2" s="4" t="inlineStr">
        <is>
          <t>Performance Based TSR [Member]</t>
        </is>
      </c>
    </row>
    <row r="3">
      <c r="A3" s="3" t="inlineStr">
        <is>
          <t>Share-based Compensation Arrangement by Share-based Payment Award [Line Items]</t>
        </is>
      </c>
    </row>
    <row r="4">
      <c r="A4" s="4" t="inlineStr">
        <is>
          <t>Shares vesting period, years</t>
        </is>
      </c>
      <c r="C4" s="4" t="inlineStr">
        <is>
          <t>3 years</t>
        </is>
      </c>
    </row>
    <row r="5">
      <c r="A5" s="4" t="inlineStr">
        <is>
          <t>Cumulative compensation expense</t>
        </is>
      </c>
      <c r="B5" s="8" t="n">
        <v>3.8</v>
      </c>
    </row>
    <row r="6">
      <c r="A6" s="4" t="inlineStr">
        <is>
          <t>Performance Based EPS [Member]</t>
        </is>
      </c>
    </row>
    <row r="7">
      <c r="A7" s="3" t="inlineStr">
        <is>
          <t>Share-based Compensation Arrangement by Share-based Payment Award [Line Items]</t>
        </is>
      </c>
    </row>
    <row r="8">
      <c r="A8" s="4" t="inlineStr">
        <is>
          <t>Shares vesting period, years</t>
        </is>
      </c>
      <c r="C8" s="4" t="inlineStr">
        <is>
          <t>3 years</t>
        </is>
      </c>
    </row>
    <row r="9">
      <c r="A9" s="4" t="inlineStr">
        <is>
          <t>Cumulative compensation expense</t>
        </is>
      </c>
      <c r="B9" s="8" t="n">
        <v>3.1</v>
      </c>
    </row>
    <row r="10">
      <c r="A10" s="4" t="inlineStr">
        <is>
          <t>Compensation/Incentive Committee [Member] | Performance Stock Units [Member]</t>
        </is>
      </c>
    </row>
    <row r="11">
      <c r="A11" s="3" t="inlineStr">
        <is>
          <t>Share-based Compensation Arrangement by Share-based Payment Award [Line Items]</t>
        </is>
      </c>
    </row>
    <row r="12">
      <c r="A12" s="4" t="inlineStr">
        <is>
          <t>Shares of stock granted</t>
        </is>
      </c>
      <c r="B12" s="5" t="n">
        <v>6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Schedule Of Expenses For Retirement, Profit-Sharing Plans, Excess Benefit Plans And Other Similar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Plans [Abstract]</t>
        </is>
      </c>
    </row>
    <row r="4">
      <c r="A4" s="4" t="inlineStr">
        <is>
          <t>Net (losses)/gains for retirement and profit-sharing plans, excess benefit plans and other similar plans</t>
        </is>
      </c>
      <c r="B4" s="6" t="n">
        <v>7006</v>
      </c>
      <c r="C4" s="6" t="n">
        <v>11506</v>
      </c>
      <c r="D4" s="6" t="n">
        <v>23609</v>
      </c>
      <c r="E4" s="6" t="n">
        <v>184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egal And Regulatory Matters (Narrative) (Details) - USD ($) $ in Thousands</t>
        </is>
      </c>
      <c r="B1" s="2" t="inlineStr">
        <is>
          <t>1 Months Ended</t>
        </is>
      </c>
      <c r="C1" s="2" t="inlineStr">
        <is>
          <t>3 Months Ended</t>
        </is>
      </c>
    </row>
    <row r="2">
      <c r="B2" s="2" t="inlineStr">
        <is>
          <t>Aug. 31, 2020</t>
        </is>
      </c>
      <c r="C2" s="2" t="inlineStr">
        <is>
          <t>Mar. 31, 2019</t>
        </is>
      </c>
    </row>
    <row r="3">
      <c r="A3" s="4" t="inlineStr">
        <is>
          <t>Seper/Chhina v. VITAS [Member]</t>
        </is>
      </c>
    </row>
    <row r="4">
      <c r="A4" s="3" t="inlineStr">
        <is>
          <t>Loss Contingencies [Line Items]</t>
        </is>
      </c>
    </row>
    <row r="5">
      <c r="A5" s="4" t="inlineStr">
        <is>
          <t>Settlement amount</t>
        </is>
      </c>
      <c r="C5" s="6" t="n">
        <v>5750</v>
      </c>
    </row>
    <row r="6">
      <c r="A6" s="4" t="inlineStr">
        <is>
          <t>Lax v. Roto-Rooter [Member]</t>
        </is>
      </c>
    </row>
    <row r="7">
      <c r="A7" s="3" t="inlineStr">
        <is>
          <t>Loss Contingencies [Line Items]</t>
        </is>
      </c>
    </row>
    <row r="8">
      <c r="A8" s="4" t="inlineStr">
        <is>
          <t>Settlement amount</t>
        </is>
      </c>
      <c r="B8" s="6" t="n">
        <v>2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Risk (Narrative) (Details) - VITAS [Member] - item</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Number of service providers</t>
        </is>
      </c>
      <c r="B4" s="5" t="n">
        <v>1</v>
      </c>
    </row>
    <row r="5">
      <c r="A5" s="4" t="inlineStr">
        <is>
          <t>Medicare [Member] | Accounts Receivable [Member] | Credit Concentration Risk [Member]</t>
        </is>
      </c>
    </row>
    <row r="6">
      <c r="A6" s="3" t="inlineStr">
        <is>
          <t>Concentration Risk [Line Items]</t>
        </is>
      </c>
    </row>
    <row r="7">
      <c r="A7" s="4" t="inlineStr">
        <is>
          <t>Concentration risk, percentage</t>
        </is>
      </c>
      <c r="B7" s="4" t="inlineStr">
        <is>
          <t>67.00%</t>
        </is>
      </c>
      <c r="C7" s="4" t="inlineStr">
        <is>
          <t>74.00%</t>
        </is>
      </c>
    </row>
    <row r="8">
      <c r="A8" s="4" t="inlineStr">
        <is>
          <t>Medicaid [Member] | Accounts Receivable [Member] | Credit Concentration Risk [Member]</t>
        </is>
      </c>
    </row>
    <row r="9">
      <c r="A9" s="3" t="inlineStr">
        <is>
          <t>Concentration Risk [Line Items]</t>
        </is>
      </c>
    </row>
    <row r="10">
      <c r="A10" s="4" t="inlineStr">
        <is>
          <t>Concentration risk, percentage</t>
        </is>
      </c>
      <c r="B10" s="4" t="inlineStr">
        <is>
          <t>25.00%</t>
        </is>
      </c>
      <c r="C10" s="4" t="inlineStr">
        <is>
          <t>20.00%</t>
        </is>
      </c>
    </row>
    <row r="11">
      <c r="A11" s="4" t="inlineStr">
        <is>
          <t>Medicare, Medicaid, And Managed Medicaid [Member] | Accounts Receivable [Member] | Credit Concentration Risk [Member]</t>
        </is>
      </c>
    </row>
    <row r="12">
      <c r="A12" s="3" t="inlineStr">
        <is>
          <t>Concentration Risk [Line Items]</t>
        </is>
      </c>
    </row>
    <row r="13">
      <c r="A13" s="4" t="inlineStr">
        <is>
          <t>Concentration risk, percentage</t>
        </is>
      </c>
      <c r="B13" s="4" t="inlineStr">
        <is>
          <t>7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sh Overdrafts And Cash Equivalents (Narrative) (Details) - USD ($)</t>
        </is>
      </c>
      <c r="B1" s="2" t="inlineStr">
        <is>
          <t>Sep. 30, 2021</t>
        </is>
      </c>
      <c r="C1" s="2" t="inlineStr">
        <is>
          <t>Dec. 31, 2020</t>
        </is>
      </c>
    </row>
    <row r="2">
      <c r="A2" s="3" t="inlineStr">
        <is>
          <t>Cash Overdrafts And Cash Equivalents [Abstract]</t>
        </is>
      </c>
    </row>
    <row r="3">
      <c r="A3" s="4" t="inlineStr">
        <is>
          <t>Cash overdrafts included in accounts payable</t>
        </is>
      </c>
      <c r="B3" s="6" t="n">
        <v>310000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Narrative) (Details)</t>
        </is>
      </c>
      <c r="B1" s="2" t="inlineStr">
        <is>
          <t>9 Months Ended</t>
        </is>
      </c>
    </row>
    <row r="2">
      <c r="B2" s="2" t="inlineStr">
        <is>
          <t>Sep. 30, 2021</t>
        </is>
      </c>
    </row>
    <row r="3">
      <c r="A3" s="4" t="inlineStr">
        <is>
          <t>Minimum [Member]</t>
        </is>
      </c>
    </row>
    <row r="4">
      <c r="A4" s="3" t="inlineStr">
        <is>
          <t>Fair Value, Assets and Liabilities Measured on Recurring and Nonrecurring Basis [Line Items]</t>
        </is>
      </c>
    </row>
    <row r="5">
      <c r="A5" s="4" t="inlineStr">
        <is>
          <t>Period in which the interest rate will reset</t>
        </is>
      </c>
      <c r="B5" s="4" t="inlineStr">
        <is>
          <t>30 days</t>
        </is>
      </c>
    </row>
    <row r="6">
      <c r="A6" s="4" t="inlineStr">
        <is>
          <t>Maximum [Member]</t>
        </is>
      </c>
    </row>
    <row r="7">
      <c r="A7" s="3" t="inlineStr">
        <is>
          <t>Fair Value, Assets and Liabilities Measured on Recurring and Nonrecurring Basis [Line Items]</t>
        </is>
      </c>
    </row>
    <row r="8">
      <c r="A8" s="4" t="inlineStr">
        <is>
          <t>Period in which the interest rate will reset</t>
        </is>
      </c>
      <c r="B8" s="4" t="inlineStr">
        <is>
          <t>6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 Fair Value And Hierarchy Of Financial Instruments) (Details) - USD ($) $ in Thousands</t>
        </is>
      </c>
      <c r="B1" s="2" t="inlineStr">
        <is>
          <t>Sep. 30, 2021</t>
        </is>
      </c>
      <c r="C1" s="2" t="inlineStr">
        <is>
          <t>Dec. 31, 2020</t>
        </is>
      </c>
    </row>
    <row r="2">
      <c r="A2" s="4" t="inlineStr">
        <is>
          <t>Carrying Value [Member]</t>
        </is>
      </c>
    </row>
    <row r="3">
      <c r="A3" s="3" t="inlineStr">
        <is>
          <t>Fair Value, Assets and Liabilities Measured on Recurring and Nonrecurring Basis [Line Items]</t>
        </is>
      </c>
    </row>
    <row r="4">
      <c r="A4" s="4" t="inlineStr">
        <is>
          <t>Mutual fund investments of deferred compensation plans held in trust</t>
        </is>
      </c>
      <c r="B4" s="6" t="n">
        <v>102045</v>
      </c>
      <c r="C4" s="6" t="n">
        <v>86865</v>
      </c>
    </row>
    <row r="5">
      <c r="A5" s="4" t="inlineStr">
        <is>
          <t>Quoted Prices In Active Markets For Identical Assets (Level 1) [Member]</t>
        </is>
      </c>
    </row>
    <row r="6">
      <c r="A6" s="3" t="inlineStr">
        <is>
          <t>Fair Value, Assets and Liabilities Measured on Recurring and Nonrecurring Basis [Line Items]</t>
        </is>
      </c>
    </row>
    <row r="7">
      <c r="A7" s="4" t="inlineStr">
        <is>
          <t>Mutual fund investments of deferred compensation plans held in trust</t>
        </is>
      </c>
      <c r="B7" s="6" t="n">
        <v>102045</v>
      </c>
      <c r="C7" s="6" t="n">
        <v>86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32" customWidth="1" min="5" max="5"/>
    <col width="56" customWidth="1" min="6" max="6"/>
    <col width="13" customWidth="1" min="7" max="7"/>
  </cols>
  <sheetData>
    <row r="1">
      <c r="A1" s="1" t="inlineStr">
        <is>
          <t>Consolidated Statements Of Changes In Stockholders Equity Unaudited - USD ($) $ in Thousands</t>
        </is>
      </c>
      <c r="B1" s="2" t="inlineStr">
        <is>
          <t>Capital Stock [Member]</t>
        </is>
      </c>
      <c r="C1" s="2" t="inlineStr">
        <is>
          <t>Paid-In Capital [Member]</t>
        </is>
      </c>
      <c r="D1" s="2" t="inlineStr">
        <is>
          <t>Retained Earnings [Member]</t>
        </is>
      </c>
      <c r="E1" s="2" t="inlineStr">
        <is>
          <t>Treasury Stock-At Cost [Member]</t>
        </is>
      </c>
      <c r="F1" s="2" t="inlineStr">
        <is>
          <t>Deferred Compensation Payable In Company Stock [Member]</t>
        </is>
      </c>
      <c r="G1" s="2" t="inlineStr">
        <is>
          <t>Total</t>
        </is>
      </c>
    </row>
    <row r="2">
      <c r="A2" s="4" t="inlineStr">
        <is>
          <t>Balance at Dec. 31, 2019</t>
        </is>
      </c>
      <c r="B2" s="6" t="n">
        <v>35811</v>
      </c>
      <c r="C2" s="6" t="n">
        <v>860671</v>
      </c>
      <c r="D2" s="6" t="n">
        <v>1425752</v>
      </c>
      <c r="E2" s="6" t="n">
        <v>-1597940</v>
      </c>
      <c r="F2" s="6" t="n">
        <v>2314</v>
      </c>
      <c r="G2" s="6" t="n">
        <v>726608</v>
      </c>
    </row>
    <row r="3">
      <c r="A3" s="4" t="inlineStr">
        <is>
          <t>Net income</t>
        </is>
      </c>
      <c r="D3" s="5" t="n">
        <v>205714</v>
      </c>
      <c r="G3" s="5" t="n">
        <v>205714</v>
      </c>
    </row>
    <row r="4">
      <c r="A4" s="4" t="inlineStr">
        <is>
          <t>Dividends paid</t>
        </is>
      </c>
      <c r="D4" s="5" t="n">
        <v>-15639</v>
      </c>
      <c r="G4" s="5" t="n">
        <v>-15639</v>
      </c>
    </row>
    <row r="5">
      <c r="A5" s="4" t="inlineStr">
        <is>
          <t>Stock awards and exercise of stock options</t>
        </is>
      </c>
      <c r="B5" s="5" t="n">
        <v>326</v>
      </c>
      <c r="C5" s="5" t="n">
        <v>64948</v>
      </c>
      <c r="E5" s="5" t="n">
        <v>-32716</v>
      </c>
      <c r="G5" s="5" t="n">
        <v>32558</v>
      </c>
    </row>
    <row r="6">
      <c r="A6" s="4" t="inlineStr">
        <is>
          <t>Purchases of treasury stock</t>
        </is>
      </c>
      <c r="E6" s="5" t="n">
        <v>-147123</v>
      </c>
      <c r="G6" s="5" t="n">
        <v>-147123</v>
      </c>
    </row>
    <row r="7">
      <c r="A7" s="4" t="inlineStr">
        <is>
          <t>Other</t>
        </is>
      </c>
      <c r="C7" s="5" t="n">
        <v>-348</v>
      </c>
      <c r="D7" s="5" t="n">
        <v>-362</v>
      </c>
      <c r="E7" s="5" t="n">
        <v>-30</v>
      </c>
      <c r="F7" s="5" t="n">
        <v>30</v>
      </c>
      <c r="G7" s="5" t="n">
        <v>-710</v>
      </c>
    </row>
    <row r="8">
      <c r="A8" s="4" t="inlineStr">
        <is>
          <t>Balance at Sep. 30, 2020</t>
        </is>
      </c>
      <c r="B8" s="5" t="n">
        <v>36137</v>
      </c>
      <c r="C8" s="5" t="n">
        <v>925271</v>
      </c>
      <c r="D8" s="5" t="n">
        <v>1615465</v>
      </c>
      <c r="E8" s="5" t="n">
        <v>-1777809</v>
      </c>
      <c r="F8" s="5" t="n">
        <v>2344</v>
      </c>
      <c r="G8" s="5" t="n">
        <v>801408</v>
      </c>
    </row>
    <row r="9">
      <c r="A9" s="4" t="inlineStr">
        <is>
          <t>Balance at Jun. 30, 2020</t>
        </is>
      </c>
      <c r="B9" s="5" t="n">
        <v>36040</v>
      </c>
      <c r="C9" s="5" t="n">
        <v>904421</v>
      </c>
      <c r="D9" s="5" t="n">
        <v>1553144</v>
      </c>
      <c r="E9" s="5" t="n">
        <v>-1745299</v>
      </c>
      <c r="F9" s="5" t="n">
        <v>2390</v>
      </c>
      <c r="G9" s="5" t="n">
        <v>750696</v>
      </c>
    </row>
    <row r="10">
      <c r="A10" s="4" t="inlineStr">
        <is>
          <t>Net income</t>
        </is>
      </c>
      <c r="D10" s="5" t="n">
        <v>67722</v>
      </c>
      <c r="G10" s="5" t="n">
        <v>67722</v>
      </c>
    </row>
    <row r="11">
      <c r="A11" s="4" t="inlineStr">
        <is>
          <t>Dividends paid</t>
        </is>
      </c>
      <c r="D11" s="5" t="n">
        <v>-5401</v>
      </c>
      <c r="G11" s="5" t="n">
        <v>-5401</v>
      </c>
    </row>
    <row r="12">
      <c r="A12" s="4" t="inlineStr">
        <is>
          <t>Stock awards and exercise of stock options</t>
        </is>
      </c>
      <c r="B12" s="5" t="n">
        <v>97</v>
      </c>
      <c r="C12" s="5" t="n">
        <v>20636</v>
      </c>
      <c r="E12" s="5" t="n">
        <v>-7581</v>
      </c>
      <c r="G12" s="5" t="n">
        <v>13152</v>
      </c>
    </row>
    <row r="13">
      <c r="A13" s="4" t="inlineStr">
        <is>
          <t>Purchases of treasury stock</t>
        </is>
      </c>
      <c r="E13" s="5" t="n">
        <v>-24975</v>
      </c>
      <c r="G13" s="5" t="n">
        <v>-24975</v>
      </c>
    </row>
    <row r="14">
      <c r="A14" s="4" t="inlineStr">
        <is>
          <t>Other</t>
        </is>
      </c>
      <c r="C14" s="5" t="n">
        <v>214</v>
      </c>
      <c r="E14" s="5" t="n">
        <v>46</v>
      </c>
      <c r="F14" s="5" t="n">
        <v>-46</v>
      </c>
      <c r="G14" s="5" t="n">
        <v>214</v>
      </c>
    </row>
    <row r="15">
      <c r="A15" s="4" t="inlineStr">
        <is>
          <t>Balance at Sep. 30, 2020</t>
        </is>
      </c>
      <c r="B15" s="5" t="n">
        <v>36137</v>
      </c>
      <c r="C15" s="5" t="n">
        <v>925271</v>
      </c>
      <c r="D15" s="5" t="n">
        <v>1615465</v>
      </c>
      <c r="E15" s="5" t="n">
        <v>-1777809</v>
      </c>
      <c r="F15" s="5" t="n">
        <v>2344</v>
      </c>
      <c r="G15" s="5" t="n">
        <v>801408</v>
      </c>
    </row>
    <row r="16">
      <c r="A16" s="4" t="inlineStr">
        <is>
          <t>Balance at Dec. 31, 2020</t>
        </is>
      </c>
      <c r="B16" s="5" t="n">
        <v>36259</v>
      </c>
      <c r="C16" s="5" t="n">
        <v>961404</v>
      </c>
      <c r="D16" s="5" t="n">
        <v>1723777</v>
      </c>
      <c r="E16" s="5" t="n">
        <v>-1822579</v>
      </c>
      <c r="F16" s="5" t="n">
        <v>2339</v>
      </c>
      <c r="G16" s="5" t="n">
        <v>901200</v>
      </c>
    </row>
    <row r="17">
      <c r="A17" s="4" t="inlineStr">
        <is>
          <t>Net income</t>
        </is>
      </c>
      <c r="D17" s="5" t="n">
        <v>193925</v>
      </c>
      <c r="G17" s="5" t="n">
        <v>193925</v>
      </c>
    </row>
    <row r="18">
      <c r="A18" s="4" t="inlineStr">
        <is>
          <t>Dividends paid</t>
        </is>
      </c>
      <c r="D18" s="5" t="n">
        <v>-16457</v>
      </c>
      <c r="G18" s="5" t="n">
        <v>-16457</v>
      </c>
    </row>
    <row r="19">
      <c r="A19" s="4" t="inlineStr">
        <is>
          <t>Stock awards and exercise of stock options</t>
        </is>
      </c>
      <c r="B19" s="5" t="n">
        <v>143</v>
      </c>
      <c r="C19" s="5" t="n">
        <v>45870</v>
      </c>
      <c r="E19" s="5" t="n">
        <v>-14681</v>
      </c>
      <c r="G19" s="5" t="n">
        <v>31332</v>
      </c>
    </row>
    <row r="20">
      <c r="A20" s="4" t="inlineStr">
        <is>
          <t>Purchases of treasury stock</t>
        </is>
      </c>
      <c r="E20" s="5" t="n">
        <v>-330380</v>
      </c>
      <c r="G20" s="5" t="n">
        <v>-330380</v>
      </c>
    </row>
    <row r="21">
      <c r="A21" s="4" t="inlineStr">
        <is>
          <t>Other</t>
        </is>
      </c>
      <c r="C21" s="5" t="n">
        <v>232</v>
      </c>
      <c r="F21" s="5" t="n">
        <v>-133</v>
      </c>
      <c r="G21" s="5" t="n">
        <v>99</v>
      </c>
    </row>
    <row r="22">
      <c r="A22" s="4" t="inlineStr">
        <is>
          <t>Balance at Sep. 30, 2021</t>
        </is>
      </c>
      <c r="B22" s="5" t="n">
        <v>36402</v>
      </c>
      <c r="C22" s="5" t="n">
        <v>1007506</v>
      </c>
      <c r="D22" s="5" t="n">
        <v>1901245</v>
      </c>
      <c r="E22" s="5" t="n">
        <v>-2167640</v>
      </c>
      <c r="F22" s="5" t="n">
        <v>2206</v>
      </c>
      <c r="G22" s="5" t="n">
        <v>779719</v>
      </c>
    </row>
    <row r="23">
      <c r="A23" s="4" t="inlineStr">
        <is>
          <t>Balance at Jun. 30, 2021</t>
        </is>
      </c>
      <c r="B23" s="5" t="n">
        <v>36385</v>
      </c>
      <c r="C23" s="5" t="n">
        <v>999697</v>
      </c>
      <c r="D23" s="5" t="n">
        <v>1834835</v>
      </c>
      <c r="E23" s="5" t="n">
        <v>-2002326</v>
      </c>
      <c r="F23" s="5" t="n">
        <v>2183</v>
      </c>
      <c r="G23" s="5" t="n">
        <v>870774</v>
      </c>
    </row>
    <row r="24">
      <c r="A24" s="4" t="inlineStr">
        <is>
          <t>Net income</t>
        </is>
      </c>
      <c r="D24" s="5" t="n">
        <v>72003</v>
      </c>
      <c r="G24" s="5" t="n">
        <v>72003</v>
      </c>
    </row>
    <row r="25">
      <c r="A25" s="4" t="inlineStr">
        <is>
          <t>Dividends paid</t>
        </is>
      </c>
      <c r="D25" s="5" t="n">
        <v>-5593</v>
      </c>
      <c r="G25" s="5" t="n">
        <v>-5593</v>
      </c>
    </row>
    <row r="26">
      <c r="A26" s="4" t="inlineStr">
        <is>
          <t>Stock awards and exercise of stock options</t>
        </is>
      </c>
      <c r="B26" s="5" t="n">
        <v>17</v>
      </c>
      <c r="C26" s="5" t="n">
        <v>8233</v>
      </c>
      <c r="E26" s="5" t="n">
        <v>-1426</v>
      </c>
      <c r="G26" s="5" t="n">
        <v>6824</v>
      </c>
    </row>
    <row r="27">
      <c r="A27" s="4" t="inlineStr">
        <is>
          <t>Purchases of treasury stock</t>
        </is>
      </c>
      <c r="E27" s="5" t="n">
        <v>-163731</v>
      </c>
      <c r="G27" s="5" t="n">
        <v>-163731</v>
      </c>
    </row>
    <row r="28">
      <c r="A28" s="4" t="inlineStr">
        <is>
          <t>Other</t>
        </is>
      </c>
      <c r="C28" s="5" t="n">
        <v>-424</v>
      </c>
      <c r="E28" s="5" t="n">
        <v>-157</v>
      </c>
      <c r="F28" s="5" t="n">
        <v>23</v>
      </c>
      <c r="G28" s="5" t="n">
        <v>-558</v>
      </c>
    </row>
    <row r="29">
      <c r="A29" s="4" t="inlineStr">
        <is>
          <t>Balance at Sep. 30, 2021</t>
        </is>
      </c>
      <c r="B29" s="6" t="n">
        <v>36402</v>
      </c>
      <c r="C29" s="6" t="n">
        <v>1007506</v>
      </c>
      <c r="D29" s="6" t="n">
        <v>1901245</v>
      </c>
      <c r="E29" s="6" t="n">
        <v>-2167640</v>
      </c>
      <c r="F29" s="6" t="n">
        <v>2206</v>
      </c>
      <c r="G29" s="6" t="n">
        <v>7797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pital Stock Repurchase Plan Transactions (Narrative) (Details) - USD ($) $ in Millions</t>
        </is>
      </c>
      <c r="B1" s="2" t="inlineStr">
        <is>
          <t>Sep. 30, 2021</t>
        </is>
      </c>
      <c r="C1" s="2" t="inlineStr">
        <is>
          <t>May 31, 2020</t>
        </is>
      </c>
    </row>
    <row r="2">
      <c r="A2" s="3" t="inlineStr">
        <is>
          <t>Capital Stock Repurchase Plan Transactions [Abstract]</t>
        </is>
      </c>
    </row>
    <row r="3">
      <c r="A3" s="4" t="inlineStr">
        <is>
          <t>Stock repurchase program, amount authorized</t>
        </is>
      </c>
      <c r="C3" s="6" t="n">
        <v>300</v>
      </c>
    </row>
    <row r="4">
      <c r="A4" s="4" t="inlineStr">
        <is>
          <t>Stock repurchase program, remaining authorized repurchase amount</t>
        </is>
      </c>
      <c r="B4" s="6" t="n">
        <v>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Repurchase Plan Transactions (Schedule Of Repurchased Capital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 Stock Repurchase Plan Transactions [Abstract]</t>
        </is>
      </c>
    </row>
    <row r="4">
      <c r="A4" s="4" t="inlineStr">
        <is>
          <t>Total cost of repurchased shares</t>
        </is>
      </c>
      <c r="B4" s="6" t="n">
        <v>163731</v>
      </c>
      <c r="C4" s="6" t="n">
        <v>24975</v>
      </c>
      <c r="D4" s="6" t="n">
        <v>330380</v>
      </c>
      <c r="E4" s="6" t="n">
        <v>147123</v>
      </c>
    </row>
    <row r="5">
      <c r="A5" s="4" t="inlineStr">
        <is>
          <t>Shares repurchased</t>
        </is>
      </c>
      <c r="B5" s="5" t="n">
        <v>350000</v>
      </c>
      <c r="C5" s="5" t="n">
        <v>50000</v>
      </c>
      <c r="D5" s="5" t="n">
        <v>700000</v>
      </c>
      <c r="E5" s="5" t="n">
        <v>325000</v>
      </c>
    </row>
    <row r="6">
      <c r="A6" s="4" t="inlineStr">
        <is>
          <t>Weighted average price per share</t>
        </is>
      </c>
      <c r="B6" s="7" t="n">
        <v>467.8</v>
      </c>
      <c r="C6" s="7" t="n">
        <v>499.48</v>
      </c>
      <c r="D6" s="7" t="n">
        <v>471.97</v>
      </c>
      <c r="E6" s="7" t="n">
        <v>452.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Narrative) (Details) - Roto-Rooter, Bloomington [Member] - USD ($) $ in Millions</t>
        </is>
      </c>
      <c r="B1" s="2" t="inlineStr">
        <is>
          <t>Jun. 01, 2020</t>
        </is>
      </c>
      <c r="C1" s="2" t="inlineStr">
        <is>
          <t>Sep. 30, 2021</t>
        </is>
      </c>
    </row>
    <row r="2">
      <c r="A2" s="3" t="inlineStr">
        <is>
          <t>Goodwill [Line Items]</t>
        </is>
      </c>
    </row>
    <row r="3">
      <c r="A3" s="4" t="inlineStr">
        <is>
          <t>Acquisition date</t>
        </is>
      </c>
      <c r="C3" s="4" t="inlineStr">
        <is>
          <t>Jun. 1,
		2020</t>
        </is>
      </c>
    </row>
    <row r="4">
      <c r="A4" s="4" t="inlineStr">
        <is>
          <t>Acquisition, in cash</t>
        </is>
      </c>
      <c r="B4" s="8"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Acquisitions (Schedule Of Movement In Goodwill) (Details) $ in Thousands</t>
        </is>
      </c>
      <c r="B1" s="2" t="inlineStr">
        <is>
          <t>9 Months Ended</t>
        </is>
      </c>
    </row>
    <row r="2">
      <c r="B2" s="2" t="inlineStr">
        <is>
          <t>Sep. 30, 2021USD ($)</t>
        </is>
      </c>
    </row>
    <row r="3">
      <c r="A3" s="3" t="inlineStr">
        <is>
          <t>Goodwill [Line Items]</t>
        </is>
      </c>
    </row>
    <row r="4">
      <c r="A4" s="4" t="inlineStr">
        <is>
          <t>Beginning balance</t>
        </is>
      </c>
      <c r="B4" s="6" t="n">
        <v>578585</v>
      </c>
    </row>
    <row r="5">
      <c r="A5" s="4" t="inlineStr">
        <is>
          <t>Foreign currency adjustments</t>
        </is>
      </c>
      <c r="B5" s="5" t="n">
        <v>25</v>
      </c>
    </row>
    <row r="6">
      <c r="A6" s="4" t="inlineStr">
        <is>
          <t>Ending balance</t>
        </is>
      </c>
      <c r="B6" s="5" t="n">
        <v>578610</v>
      </c>
    </row>
    <row r="7">
      <c r="A7" s="4" t="inlineStr">
        <is>
          <t>VITAS [Member]</t>
        </is>
      </c>
    </row>
    <row r="8">
      <c r="A8" s="3" t="inlineStr">
        <is>
          <t>Goodwill [Line Items]</t>
        </is>
      </c>
    </row>
    <row r="9">
      <c r="A9" s="4" t="inlineStr">
        <is>
          <t>Beginning balance</t>
        </is>
      </c>
      <c r="B9" s="5" t="n">
        <v>333331</v>
      </c>
    </row>
    <row r="10">
      <c r="A10" s="4" t="inlineStr">
        <is>
          <t>Foreign currency adjustments</t>
        </is>
      </c>
      <c r="B10" s="4" t="inlineStr">
        <is>
          <t xml:space="preserve"> </t>
        </is>
      </c>
    </row>
    <row r="11">
      <c r="A11" s="4" t="inlineStr">
        <is>
          <t>Ending balance</t>
        </is>
      </c>
      <c r="B11" s="5" t="n">
        <v>333331</v>
      </c>
    </row>
    <row r="12">
      <c r="A12" s="4" t="inlineStr">
        <is>
          <t>Roto-Rooter [Member]</t>
        </is>
      </c>
    </row>
    <row r="13">
      <c r="A13" s="3" t="inlineStr">
        <is>
          <t>Goodwill [Line Items]</t>
        </is>
      </c>
    </row>
    <row r="14">
      <c r="A14" s="4" t="inlineStr">
        <is>
          <t>Beginning balance</t>
        </is>
      </c>
      <c r="B14" s="5" t="n">
        <v>245254</v>
      </c>
    </row>
    <row r="15">
      <c r="A15" s="4" t="inlineStr">
        <is>
          <t>Foreign currency adjustments</t>
        </is>
      </c>
      <c r="B15" s="5" t="n">
        <v>25</v>
      </c>
    </row>
    <row r="16">
      <c r="A16" s="4" t="inlineStr">
        <is>
          <t>Ending balance</t>
        </is>
      </c>
      <c r="B16" s="6" t="n">
        <v>2452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hanges In Stockholders Equity [Abstract]</t>
        </is>
      </c>
    </row>
    <row r="4">
      <c r="A4" s="4" t="inlineStr">
        <is>
          <t>Dividends paid per share</t>
        </is>
      </c>
      <c r="B4" s="7" t="n">
        <v>0.36</v>
      </c>
      <c r="C4" s="7" t="n">
        <v>0.34</v>
      </c>
      <c r="D4" s="7" t="n">
        <v>1.04</v>
      </c>
      <c r="E4" s="7" t="n">
        <v>0.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1.    Basis of Presentation 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20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 results of operations for the three and nine months ended September 30, 2021 are not necessarily indicative of the results that may be expected for the year ending December 31, 2021 or any other future period, and we make no representations related thereto.  These financial statements are prepared on the same basis as and should be read in conjunction with the audited Consolidated Financial Statements and related Notes included in our Annual Report on Form 10-K for the year ended December 31, 2020.    CORONAVIRUS AID, RELIEF AND ECONOMIC STIMULUS (CARES) ACT The current COVID-19 pandemic did have a material impact on our results of operations, cash flow and financial position as of and for the three and nine months ended September 30, 2021.  We are closely monitoring the impact of the pandemic on all aspects of our business including impacts to employees, customers, patients, suppliers and vendors.  The Company’s two operating subsidiaries have been categorized as critical infrastructure businesses and are not currently materially limited by federal, state or local regulations that restrict movement or operating ability.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are significant economic impacts for Chemed and its subsidiaries as a result of specific provisions of the CARES Act: A portion of the CARES Act provides $100 billion from the Public Health and Social Services Emergency Fund (“Relief Fund”) to healthcare providers on the front lines of the coronavirus response.  Of this distribution, $30 billion was designated to be automatically distributed to facilities and healthcare providers based upon their 2019 Medicare fee-for-service revenue.   On April 10, 2020 VITAS automatically received $80.2 million from the Relief Fund based upon VITAS’s 2019 Medicare fee-for-service Medicare revenue.  The main condition that is attached to the grant is that the money will be used “only for health care related expenses or lost revenues that are attributable to coronavirus”.  HHS guidance does not specifically designate what healthcare expenses are related to COVID-19.  The guidance to date is general and broad but does provide some examples such as equipment and supplies, workforce training, reporting COVID-19 test results, securing separate facilities for COVID-19 patients and acquiring additional resources to expand or preserve care delivery.  The additional conditions to the Relief Fund payment are specific in nature, such as the money cannot be used for gun control advocacy purposes, abortions, embryo research, etc. The Company is in compliance, and intends to maintain compliance, with these specific conditions.  Based on this analysis, management believes that there is reasonable assurance that VITAS will comply with the conditions.  Chemed and its subsidiaries have deferred $36.4 million of certain employer payroll taxes as permitted by the CARES Act. $18.2 million is classified as short-term and $18.2 million is classified as a long-term liability.During the period from May 1, 2020 through September 30, 2021, the 2% Medicare sequestration reimbursement cut was suspended.  For the three and nine month periods ended September 30, 2021, approximately $6.0 million and $17.9 million, respectively, was recognized as revenue due to the suspension of sequestration.  In April 2021, legislation was signed into law that suspended sequestration through December 31, 2021. There is no U.S. GAAP that covers accounting for such government “grants” to for-profit entities.  As a result, the Company analogized to International Accounting Standard 20 – Accounting for Government Grants and Disclosures (“IAS 20”).  Under IAS 20, once it is reasonably assured that the entity will comply with the conditions of the grant, the grant money should be recognized on a systematic basis over the periods in which the entity recognizes the related expenses or lost revenue.  All CARES Act funds received were fully recognized as of December 31, 2020.  However, the rules concerning the utilization of the funds continue to evolve and we will continue to comply with those applicable to us.  The portal to report utilization of CARES Act funds opened on July 1, 2021.  We completed our reporting by the September 30, 2021 deadline. CLOUD COMPUTING As of September 30, 2021, we have two cloud computing arrangements that are service contracts.  Roto-Rooter is implementing a system to assist in technician dispatch and VITAS implemented a new human resources system.  We have capitalized approximately $8.9 million related to implementation of these projects which are included in prepaid assets in the accompanying balance sheets.  The VITAS human resource system was placed into service in January 2020 and is being amortized over 5 years.  For the three months ended September 30, 2021 and 2020, $249,000 and $282,000, respectively, has been amortized.   For the nine months ended September 30, 2021 and 2020, $697,000 and $807,000, respectively, has been amortized. The Roto-Rooter project was placed into service during the second quarter of 2021.  For the three and nine months ended September 30, 2021, $15,000 and $84,000 respectively has been amortized.   INCOME TAXES In December 2019, the FASB issued Accounting Standards Update “ASU No. 2019-12 – Simplifying the Accounting for Income Taxes”.  The ASU adds new guidance to simplify accounting for income taxes, changes the accounting for certain income tax transactions and makes minor improvements to the codifications.  The ASU is effective for the Company on January 1, 2021.  The impact of adoption was not material. Our effective income tax rate was 24.5% in the third quarter of 2021 compared to 17.0% during the third quarter of 2020.   Excess tax benefit on stock options reduced our income tax expenses by $1.2 million and $7.2 million, respectively for the quarters ended September 30, 2021 and 2020.   Our effective income tax rate was 23.7% in the first nine months of 2021 compared to 17.8% during the first nine months of 2020.   Excess tax benefit on stock options reduced our income tax expenses by $5.3 million and $19.9 million, respectively for the first nine months ended September 30, 2021 and 2020.   NON-CASH TRANSACTIONS Included in the accompanying Consolidated Balance Sheets are $1.0 million and $3.9 million of capitalized property and equipment which were not paid for as of September 30, 2021 and December 31, 2020, respectively.  Accrued property and equipment purchases have been excluded from capital expenditures in the accompanying Consolidated Statements of Cash Flow.  There are no material non-cash amounts included in interest expense for any period presented.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17 for discussion of recent acquisitions.   Quarterly amortization of intangible assets is mainly driven by two Roto-Rooter franchise acquisitions completed in 2019.  The total purchase price of these acquisitions was $138.0 million.  As part of the purchase price allocation, approximately $59.2 million was determined to be the value of reacquired franchise rights which are being amortized over the remaining life of each franchise agreement.  The average remaining life on the reacquired franchise agreements was approximately seven years.  Quarterly amortization of reacquired franchise rights for these two acquisitions is approximately $2.0 million ($8.1 million annualized through 2026).  This contrasts to quarterly franchise fees historically collected from these two franchisees of approximately $470,000 ($1.9 million annualized).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2.    Revenue Recognition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was $2.1 million for the quarters ended September 30, 2021 and 2020, respectively.    The cost of providing charity care during the first nine months ended September 30, 2021 and 2020 was $6.4 million and $6.1 million, respectively. The cost of charity care is included in cost of services provided and goods sold and is calculated by taking the ratio of charity care days to total days of care and multiplying by the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Medicare and Medicaid programs have broad authority to audit and review compliance with such laws and regulations, and impose payment suspensions when merited.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If the number of inpatient care days any hospice program provides to Medicare beneficiaries exceeds 20% of the total days of hospice care such program provided to all Medicare patients for an annual period beginning September 28, the days in excess of the 20% figure may be reimbursed only at the routine homecare rate. None of VITAS’ hospice programs exceeded the payment limits on inpatient services during the three months ended September 30, 2021 and 2020.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September 30, 2021, all our programs except on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In 2013, the U.S. government implemented automatic budget reductions of 2.0% for all government payees, including hospice benefits paid under the Medicare program. In 2015, CMS determined that the Medicare cap should be calculated “as if” sequestration did not occur. As a result of this decision, VITAS has received notification from our third-party intermediary that an additional $8.7 million is owed for Medicare cap in three programs arising during the 2013 through 2020 measurement periods. The amounts are automatically deducted from our semi-monthly PIP payments. We do not believe that CMS is authorized under the sequestration authority or the statutory methodology for establishing the Medicare cap to the amounts they have withheld and intend to withhold under their current “as if” methodology. We have appealed CMS’s methodology change.  Pursuant to the recent legislation and the April extension, the sequestration has been lifted for the period from May 1, 2020 through December 31, 2021.  During the quarter ended September 30, 2021, we recorded $97,000 in net Medicare cap revenue reduction related to two programs for the 2021 government fiscal year.  During the quarter ended September 30, 2020, we recorded a reversal of $4.1 million in net Medicare cap revenue reduction for the 2020 government fiscal year.   During the first nine months ended September 30, 2021, we recorded $3.6 million in net Medicare cap revenue reduction related to two programs for the 2021 government fiscal year.  During the first nine months ended September 30, 2020, we recorded $4.2 million in net Medicare cap revenue reduction related to five programs for the 2020 government fiscal year.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of the amount we have paid.  This results in a 5% net expense for VITAS related to nursing home room and board.  This transaction creates a performance obligation in that VITAS is facilitating room and board being delivered to our patient.  As a result, the 5% net expense is recognized as a contra-revenue account under ASC 606 in the accompanying financial statements.  The composition of patient care service revenue by payor and level of care for the quarter ended September 30, 2021 is as follows (in thousands):                           Medicare Medicaid Commercial TotalRoutine home care$ 249,633  $ 12,102    6,402  $ 268,137 Continuous care  20,000    1,105    922    22,027 Inpatient care  25,249    2,628    1,491    29,368  $ 294,882  $ 15,835  $ 8,815  $ 319,532             All other revenue - self-pay, respite care, etc.           3,225 Subtotal         $ 322,757 Medicare cap adjustment           (97)Implicit price concessions           (3,119)Room and board, net           (2,130)Net revenue         $ 317,411  The composition of patient care service revenue by payor and level of care for the quarter ended September 30, 2020 is as follows (in thousands):               Medicare Medicaid Commercial TotalRoutine home care$ 260,658  $ 12,107  $ 6,091  $ 278,856 Continuous care  27,739    1,364    1,596    30,699 Inpatient care  24,199    2,415    1,019    27,633  $ 312,596  $ 15,886  $ 8,706  $ 337,188             All other revenue - self-pay, respite care, etc.           2,910 Subtotal         $ 340,098 Medicare cap adjustment           4,072 Implicit price concessions           (3,784)Room and board, net           (3,289)Net revenue         $ 337,097  ‎  The composition of patient care service revenue by payor and level of care for the nine months ended September 30,2021 is as follows (in thousands):               Medicare Medicaid Commercial TotalRoutine home care$ 742,759  $ 35,190  $ 18,868  $ 796,817 Continuous care  66,916    3,601    3,141    73,658 Inpatient care  74,594    7,168    4,133    85,895  $ 884,269  $ 45,959  $ 26,142  $ 956,370             All other revenue - self-pay, respite care, etc.           9,241 Subtotal         $ 965,611 Medicare cap adjustment           (3,597)Implicit price concessions           (9,428)Room and board, net           (7,451)Net revenue         $ 945,135  The composition of patient care service revenue by payor and level of care for the nine months ended September 30, 2020 is as follows (in thousands):               Medicare Medicaid Commercial TotalRoutine home care$ 772,162  $ 36,914  $ 17,878  $ 826,954 Continuous care  96,354    4,856    4,626    105,836 Inpatient care  74,796    7,285    3,902    85,983  $ 943,312  $ 49,055  $ 26,406  $ 1,018,773             All other revenue - self-pay, respite care, etc.           8,175 Subtotal         $ 1,026,948 Medicare cap adjustment           (4,178)Implicit price concessions           (10,976)Room and board, net           (9,317)Net revenue         $ 1,002,477             Roto-Rooter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Such contracts are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Each such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 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third quarter is as follows (in thousands):          September 30, 2021 2020Short-term core service jobs$ 161,057  $ 143,089 Water restoration  39,786    32,137 Contractor revenue  18,969    16,274 Franchise fees  1,260    1,235 All other  3,773    3,332 Subtotal$ 224,845  $ 196,067 Implicit price concessions and credit memos  (3,589)   (4,867)Net revenue $ 221,256  $ 191,200        The composition of disaggregated revenue for the first nine months is as follows (in thousands):         September 30, 2021 2020Short-term core service jobs$ 479,089  $ 404,054 Water restoration  115,804    92,810 Contractor revenue  56,754    47,695 Franchise fees  3,842    3,635 All other  11,601    9,836 Subtotal$ 667,090  $ 558,030 Implicit price concessions and credit memos  (13,942)   (14,213)Net revenue $ 653,148  $ 543,8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3:48:20Z</dcterms:created>
  <dcterms:modified xmlns:dcterms="http://purl.org/dc/terms/" xmlns:xsi="http://www.w3.org/2001/XMLSchema-instance" xsi:type="dcterms:W3CDTF">2021-11-01T13:48:20Z</dcterms:modified>
</cp:coreProperties>
</file>